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Rede" sheetId="5" r:id="rId5"/>
    <s:sheet name="Consolidated Statements of Red6" sheetId="6" r:id="rId6"/>
    <s:sheet name="Consolidated Statements of Cash" sheetId="7" r:id="rId7"/>
    <s:sheet name="Nature of Business" sheetId="8" r:id="rId8"/>
    <s:sheet name="Summary of Significant Accounti" sheetId="9" r:id="rId9"/>
    <s:sheet name="Fair Value Measurements" sheetId="10" r:id="rId10"/>
    <s:sheet name="Restricted cash" sheetId="11" r:id="rId11"/>
    <s:sheet name="Supplemental Balance Sheet Info" sheetId="12" r:id="rId12"/>
    <s:sheet name="Debt" sheetId="13" r:id="rId13"/>
    <s:sheet name="Redeemable Convertible Preferre" sheetId="14" r:id="rId14"/>
    <s:sheet name="Stockholders' Equity (Deficit)" sheetId="15" r:id="rId15"/>
    <s:sheet name="Stock Based Compensation" sheetId="16" r:id="rId16"/>
    <s:sheet name="Warrants" sheetId="17" r:id="rId17"/>
    <s:sheet name="Net Loss Per Share" sheetId="18" r:id="rId18"/>
    <s:sheet name="Income Taxes" sheetId="19" r:id="rId19"/>
    <s:sheet name="Commitments and Contingencies" sheetId="20" r:id="rId20"/>
    <s:sheet name="401(k) Savings Plan" sheetId="21" r:id="rId21"/>
    <s:sheet name="Co-Development Agreement with C" sheetId="22" r:id="rId22"/>
    <s:sheet name="Quarterly Financial Data (unaud" sheetId="23" r:id="rId23"/>
    <s:sheet name="Summary of Significant Accoun24" sheetId="24" r:id="rId24"/>
    <s:sheet name="Summary of Significant Accoun25" sheetId="25" r:id="rId25"/>
    <s:sheet name="Fair Value Measurements (Tables" sheetId="26" r:id="rId26"/>
    <s:sheet name="Supplemental Balance Sheet In27" sheetId="27" r:id="rId27"/>
    <s:sheet name="Debt (Tables)" sheetId="28" r:id="rId28"/>
    <s:sheet name="Stock-Based Compensation (Table" sheetId="29" r:id="rId29"/>
    <s:sheet name="Net Loss Per Share (Tables)" sheetId="30" r:id="rId30"/>
    <s:sheet name="Income Taxes (Tables)" sheetId="31" r:id="rId31"/>
    <s:sheet name="Commitments and Contingencies (" sheetId="32" r:id="rId32"/>
    <s:sheet name="Quarterly Financial Data (una33" sheetId="33" r:id="rId33"/>
    <s:sheet name="Nature of Business (Details)" sheetId="34" r:id="rId34"/>
    <s:sheet name="Summary of Significant Accoun35" sheetId="35" r:id="rId35"/>
    <s:sheet name="Summary of Significant Accoun36" sheetId="36" r:id="rId36"/>
    <s:sheet name="Fair Value Measurements - Finan" sheetId="37" r:id="rId37"/>
    <s:sheet name="Restricted Cash (Details)" sheetId="38" r:id="rId38"/>
    <s:sheet name="Supplemental Balance Sheet In39" sheetId="39" r:id="rId39"/>
    <s:sheet name="Debt (Details)" sheetId="40" r:id="rId40"/>
    <s:sheet name="Debt - Future principal payemen" sheetId="41" r:id="rId41"/>
    <s:sheet name="Redeemable Convertible Prefer42" sheetId="42" r:id="rId42"/>
    <s:sheet name="Stockholders' Equity (Deficit) " sheetId="43" r:id="rId43"/>
    <s:sheet name="Stock Based Compensation (Detai" sheetId="44" r:id="rId44"/>
    <s:sheet name="Stock Based Compensation - Stoc" sheetId="45" r:id="rId45"/>
    <s:sheet name="Warrants (Details)" sheetId="46" r:id="rId46"/>
    <s:sheet name="Net Loss Per Share (Details)" sheetId="47" r:id="rId47"/>
    <s:sheet name="Income Taxes (Details)" sheetId="48" r:id="rId48"/>
    <s:sheet name="Commitments and Contingencies49" sheetId="49" r:id="rId49"/>
    <s:sheet name="Commitments and Contingencies E" sheetId="50" r:id="rId50"/>
    <s:sheet name="401(k) Savings Plan (Details)" sheetId="51" r:id="rId51"/>
    <s:sheet name="Co-Development Agreement with52" sheetId="52" r:id="rId52"/>
    <s:sheet name="Quarterly Financial Data (una53" sheetId="53" r:id="rId53"/>
  </s:sheets>
  <s:definedNames/>
  <s:calcPr calcId="124519" calcMode="auto" fullCalcOnLoad="1"/>
</s:workbook>
</file>

<file path=xl/sharedStrings.xml><?xml version="1.0" encoding="utf-8"?>
<sst xmlns="http://schemas.openxmlformats.org/spreadsheetml/2006/main" uniqueCount="608">
  <si>
    <t>Document and Entity Information - USD ($) $ in Millions</t>
  </si>
  <si>
    <t>12 Months Ended</t>
  </si>
  <si>
    <t>Dec. 31, 2015</t>
  </si>
  <si>
    <t>Mar. 04, 2016</t>
  </si>
  <si>
    <t>Jun. 30, 2015</t>
  </si>
  <si>
    <t>Document and Entity Information</t>
  </si>
  <si>
    <t>Entity Registrant Name</t>
  </si>
  <si>
    <t>T2 Biosystem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Prepaid expenses and other current assets</t>
  </si>
  <si>
    <t>Inventories</t>
  </si>
  <si>
    <t>Current portion of restricted cash</t>
  </si>
  <si>
    <t>Total current assets</t>
  </si>
  <si>
    <t>Property and equipment, net</t>
  </si>
  <si>
    <t>Restricted cash, net of current portion</t>
  </si>
  <si>
    <t>Deferred tax assets</t>
  </si>
  <si>
    <t>Other assets</t>
  </si>
  <si>
    <t>Total assets</t>
  </si>
  <si>
    <t>Current liabilities:</t>
  </si>
  <si>
    <t>Accounts payable</t>
  </si>
  <si>
    <t>Accrued expenses and other current liabilities</t>
  </si>
  <si>
    <t>Current portion of notes payable</t>
  </si>
  <si>
    <t>Deferred revenue</t>
  </si>
  <si>
    <t>Deferred tax liabilities</t>
  </si>
  <si>
    <t>Current portion of lease incentives</t>
  </si>
  <si>
    <t>Total current liabilities</t>
  </si>
  <si>
    <t>Notes payable, net of current portion</t>
  </si>
  <si>
    <t>Lease incentives, net of current portion</t>
  </si>
  <si>
    <t>Other liabilities</t>
  </si>
  <si>
    <t>Commitments and contingencies (Note 13)</t>
  </si>
  <si>
    <t xml:space="preserve"> </t>
  </si>
  <si>
    <t>Stockholders' equity:</t>
  </si>
  <si>
    <t>Preferred stock, $0.001 par value; 10,000,000 shares authorized; no shares issued and outstanding at December 31, 2015 and 2014</t>
  </si>
  <si>
    <t>Common stock, $0.001 par value; 200,000,000 shares authorized at December 31, 2015 and 2014; 24,175,381 and 20,041,645 shares issued and outstanding at December 31, 2015 and 2014 respectively</t>
  </si>
  <si>
    <t>Additional paid-in capital</t>
  </si>
  <si>
    <t>Accumulated deficit</t>
  </si>
  <si>
    <t>Total stockholders' equity</t>
  </si>
  <si>
    <t>Total liabilities and stockholders' equity</t>
  </si>
  <si>
    <t>Consolidated Balance Sheet (Parentheticals)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Revenue:</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expense), net</t>
  </si>
  <si>
    <t>Net loss and comprehensive loss</t>
  </si>
  <si>
    <t>Accretion of redeemable convertible preferred stock to redemption value</t>
  </si>
  <si>
    <t>Net loss applicable to common stockholders</t>
  </si>
  <si>
    <t>Net loss per share applicable to common stockholders - basic and diluted</t>
  </si>
  <si>
    <t>Weighted-average number of common shares used in computing net loss per share applicable to common stockholders - basic and diluted</t>
  </si>
  <si>
    <t>Consolidated Statements of Redeemable Convertible Preferred Stock and Stockholders Equity (Deficit) - USD ($) $ in Thousands</t>
  </si>
  <si>
    <t>Series A-1</t>
  </si>
  <si>
    <t>Series A-2</t>
  </si>
  <si>
    <t>Series B</t>
  </si>
  <si>
    <t>Series C</t>
  </si>
  <si>
    <t>Series D</t>
  </si>
  <si>
    <t>Series E</t>
  </si>
  <si>
    <t>Common Stock</t>
  </si>
  <si>
    <t>Additional Paid-in Capital</t>
  </si>
  <si>
    <t>Accumulated Deficit</t>
  </si>
  <si>
    <t>Total</t>
  </si>
  <si>
    <t>Balance at Dec. 31, 2012</t>
  </si>
  <si>
    <t>Balance (in shares) at Dec. 31, 2012</t>
  </si>
  <si>
    <t>Increase (Decrease) in Redeemable Convertible Preferred Stock</t>
  </si>
  <si>
    <t>Issuance of Series E redeemable convertible preferred stock, net of issuance costs of $232</t>
  </si>
  <si>
    <t>Issuance of Series E redeemable convertible preferred stock, net of issuance costs of $232 (in shares)</t>
  </si>
  <si>
    <t>Balance at Dec. 31, 2013</t>
  </si>
  <si>
    <t>Balance (in shares) at Dec. 31, 2013</t>
  </si>
  <si>
    <t>Increase (Decrease) in Stockholders' Equity</t>
  </si>
  <si>
    <t>Exercise of stock options</t>
  </si>
  <si>
    <t>Exercise of stock options (in shares)</t>
  </si>
  <si>
    <t>Stock-based compensation expense</t>
  </si>
  <si>
    <t>Net loss</t>
  </si>
  <si>
    <t>Conversion of redeemable convertible preferred stock into common stock</t>
  </si>
  <si>
    <t>Conversion of redeemable convertible preferred stock into common stock (in shares)</t>
  </si>
  <si>
    <t>Issuance of common stock upon net settlement of warrants to purchase redeemable convertible preferred stock</t>
  </si>
  <si>
    <t>Issuance of common stock upon net settlement of warrants to purchase redeemable convertible preferred stock (in shares)</t>
  </si>
  <si>
    <t>Issuance of common stock from initial public offering, net of offering costs of $7,700 and $2,732, respectively.</t>
  </si>
  <si>
    <t>Issuance of common stock from initial public offering, net of offering costs of $7,700 and $2,732, respectively (in shares)</t>
  </si>
  <si>
    <t>Balance at Dec. 31, 2014</t>
  </si>
  <si>
    <t>Balance (in shares) at Dec. 31, 2014</t>
  </si>
  <si>
    <t>Issuance of common stock from exercise of stock options and employee stock purchase plan</t>
  </si>
  <si>
    <t>Issuance of common stock from exercises of stock options and employee stock purchase plan (in shares)</t>
  </si>
  <si>
    <t>Balance at Dec. 31, 2015</t>
  </si>
  <si>
    <t>Balance (in shares) at Dec. 31, 2015</t>
  </si>
  <si>
    <t>Consolidated Statements of Redeemable Convertible Preferred Stock and Stockholders Equity (Deficit) (Parentheticals) - USD ($) $ in Thousands</t>
  </si>
  <si>
    <t>Issuance costs</t>
  </si>
  <si>
    <t>Consolidated Statements of Cash Flows - USD ($) $ in Thousands</t>
  </si>
  <si>
    <t>Operating activities</t>
  </si>
  <si>
    <t>Adjustments to reconcile net loss to net cash used in operating activities:</t>
  </si>
  <si>
    <t>Depreciation and amortization</t>
  </si>
  <si>
    <t>Noncash interest expense</t>
  </si>
  <si>
    <t>Change in fair value of warrants</t>
  </si>
  <si>
    <t>Loss on disposal of asset</t>
  </si>
  <si>
    <t>Deferred rent</t>
  </si>
  <si>
    <t>Changes in operating assets and liabilities:</t>
  </si>
  <si>
    <t>Prepaid expenses and other assets</t>
  </si>
  <si>
    <t>Inventory</t>
  </si>
  <si>
    <t>Accrued expenses and other liabilities</t>
  </si>
  <si>
    <t>Net cash used in operating activities</t>
  </si>
  <si>
    <t>Investing activities</t>
  </si>
  <si>
    <t>Purchases of property and equipment</t>
  </si>
  <si>
    <t>Decrease in restricted cash</t>
  </si>
  <si>
    <t>Net cash used in investing activities</t>
  </si>
  <si>
    <t>Financing activities</t>
  </si>
  <si>
    <t>Proceeds from issuance of common stock in public offering, net of offering costs</t>
  </si>
  <si>
    <t>Proceeds from issuance of redeemable convertible preferred stock, net</t>
  </si>
  <si>
    <t>Proceeds from issuance of common stock and stock options exercises, net</t>
  </si>
  <si>
    <t>Proceeds from issuance of note payable, net</t>
  </si>
  <si>
    <t>Repayments of notes payable</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property and equipment</t>
  </si>
  <si>
    <t>Leasehold improvements paid by landlord</t>
  </si>
  <si>
    <t>Public offering costs unpaid at year end</t>
  </si>
  <si>
    <t>Accretion of Series A-1, A-2, B, C, D and E redeemable convertible preferred stock to redemption value</t>
  </si>
  <si>
    <t>Conversion of redeemable and convertible preferred stock to common stock</t>
  </si>
  <si>
    <t>Conversion of preferred warrants to common stock</t>
  </si>
  <si>
    <t>Nature of Business</t>
  </si>
  <si>
    <t>1. Nature of Business
T2 Biosystems, Inc. (the “Company”) was incorporated on April 27, 2006 as a Delaware corporation with operations based in Lexington, Massachusetts. The Company is an in vitro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hemostasis and Lyme disease, areas of significant unmet medical need in which existing therapies could be more effective with improved diagnostics. On September 22, 2014, the Company received market authorization from the U.S. Food and Drug Administration (“FDA”) for its first two products, the T2Dx Instrument (“T2Dx”) and T2Candida Panel (“T2Candida”).
The Company has devoted substantially all of its efforts to research and development, business planning, recruiting management and technical staff, acquiring operating assets, raising capital, and, most recently, the commercialization of its products.
Liquidity
At December 31, 2015 , the Company had cash and cash equivalents of $73.7 million and an accumulated deficit of $148.9 million. The future success of the Company is dependent on its ability to successfully commercialize its FDA approved products, obtain regulatory clearance for and successfully launch its future product candidates and ultimately attain profitable operations, and obtain additional capital. Historically, the Company has funded its operations primarily through its August 2014 initial public offering, its December 2015 secondary public offering, private placements of redeemable convertible preferred stock and through debt financing arrangements. Management believes that its existing cash and cash equivalents at December 31, 2015 , together with the additional remaining liquidity of up to $10.0 million available under an Equipment Lease Facility (the “Facility”) entered into in October 2015 to help the Company meet its capital equipment needs, will be sufficient to allow the Company to fund its current operating plan through at least the next 12 month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t>
  </si>
  <si>
    <t>Summary of Significant Accounting Policies</t>
  </si>
  <si>
    <t>2. Summary of Significant Accounting Policies
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nd to classify the value of instrument raw material and work-in-process inventory between inventory and property and equipment. The Company bases its estimates on historical experience and other market ‑specific or other relevant assumptions that it believes to be reasonable under the circumstances. Actual results could differ from such estimates.
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reducing mortality rates, improving patient outcomes and reducing the cost of healthcare by helping medical professionals make targeted treatment decisions earlier.
Off ‑Balance Sheet Risk and Concentrations of Credit Risk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5 and 2014,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 December 31, 2015, the Company derived approximately 50% of its total revenue from one customer and 25% of its total revenue from a second customer. For the year ended December 31, 2014, the Company derived all of its revenue from a single customer.
Cash Equivalents
Cash equivalents include all highly liquid investments maturing within 90 days from the date of purchase. Cash equivalents consist of money market funds invested in short-term U.S. government agency securities as of December 31, 2015 and 2014.
Accounts Receivable
The Company’s accounts receivable consists of amounts due from commercial customer 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accounts at December 31, 2015 or 2014.
Inventories
Inventories are stated at the lower of cost or market.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ventories related to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5
2014
Raw materials
$
$
Work-in-process
Finished goods
—
Total inventories
$
$
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3).
Financial instruments measured at fair value on a recurring basis include cash, money market funds and restricted cash (See Note 3).
For certain financial instruments, including accounts payable and accrued expenses, the carrying amounts approximate their fair values as of December 31, 2015 and 2014 because of their short-term nature. At December 31, 2015 and 2014, the carrying value of the Company’s debt approximated fair value, which was determined using Level 3 inputs, including a quoted interest rate (Note 6).
Property and Equipment
Property and equipment are recorded at cost and depreciated over their estimated useful lives using the straight ‑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
Revenue Recognition
The Company generates revenue from product sales, which includes the sale of T2Dx,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T2Dx and consuma ble diagnostic tests. The Company either sells T2Dx to customers, or retains title and places a T2Dx at the customer site pursuant to a reagent rental agreement. When a T2Dx is directly purchased by a customer, the Company recognizes revenue when all applicable revenue recognition criteria are met. When a T2Dx is placed under a reagent rental agreement, the Company’s customers generally agree to long-term agreements, certain of which may include minimum purchase commitments and/or incremental charge s on each consumable diagnostic test purchased, which varies based on the monthly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T2Dx include warranty, maintenance and technical support services for one year following the installation of the purchased T2Dx (“Maintenance Se 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2Dx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a credit to its customers on future orders. Accordingly, the Company defers revenue associated with the estimated defect rates of the consumable diagnostic tests.
The Company does not offer rights of return for T2Dx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 s ,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2Dx sold to customers; and other costs such as customer support costs, royalties and license fees, warranty and repair and maintenance expense on T2Dx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 ‑related facility and overhead costs, laboratory supplies, equipment and contract services.
Impairment of Long Lived Assets
The Company reviews long ‑lived assets, including capitalized T2 owned equipment and components , for impairment whenever events or changes in circumstances indicate that the carrying amount of an asset may not be recoverable. During this review, the Company reevaluates the significant assumptions used in determining the original cost and estimated lives of long ‑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 ‑lived assets based primarily upon whether expected future undiscounted cash flows are sufficient to support the assets’ recovery. If impairment exists, the Company would adjust the carrying value of the asset to fair value, generally determined by a discounted cash flow analysis. No impairment charges have been recorded in any of the periods presented.
Comprehensive Loss
Comprehensive loss is defined as the change in equity of a business enterprise during a period from transactions and other events and circumstances from non ‑owner sources. Comprehensive loss consists of net loss and other comprehensive loss, which includes certain changes in equity that are excluded from net loss. The Company’s comprehensive loss equals reported net loss for all periods presented.
Stock Based Compensation
The Company has a stock ‑based compensation plan which is more fully described in Note 9. The Company records stock ‑based compensation for options granted to employees and to members of the board of directors for their services on the board of directors, based on the grant date fair value of awards issued, and the expense is recorded on a straight ‑line basis over the applicable service period, which is generally four years. The Company accounts for non ‑employee stock ‑based compensation arrangements based upon the fair value of the consideration received or the equity instruments issued, whichever is more reliably measurable. The measurement date for non ‑employee awards is generally the date that the performance of services required for the non ‑employee award is complete. Stock ‑based compensation costs for non ‑employee awards is recognized as services are provided, which is generally the vesting period, on a straight ‑line basis.
The Company expenses restricted stock awards based on the fair value of the award on the date of issuance, on a straight ‑line basis over the associated service period of the award.
The Company uses the Black ‑Scholes ‑Merton option pricing model to determine the fair value of stock options. The use of the Black ‑Scholes ‑Merton option ‑pricing model requires management to make assumptions with respect to the expected term of the option, the expected volatility of the common stock consistent with the expected life of the option, risk ‑free interest rates and expected dividend yields of the common stock. The expected term was determined according to the simplified method, which is the average of the vesting tranche dates and the contractual term. Due to the lack of a public market for the trading of the Company’s common stock and a limited amount of company ‑specific historical and implied volatility data, the Company base s its estimate of expected volatility primarily on the historical volatility of a group of similar companies that are publicly traded. For these analyses, companies with comparable characteristics a re selected, including enterprise value and position within the industry, and with historical share price information sufficient to meet the expected life of the stock ‑based awards. The Company compute s the historical volatility data using the daily closing prices for the selected companies’ shares during the equivalent period of the calculated expected term of its stock ‑based awards. The risk ‑free interest rate is determined by reference to U.S. Treasury zero ‑coupon issues with remaining maturities similar to the expected term of the options. The Company has not paid, and does not anticipate paying, cash dividends on shares of common stock; therefore, the expected dividend yield is assumed to be zero . The Company is required to estimate forfeitures at the time of grant and revise those estimates in subsequent periods if actual forfeitures differ from those estimates.
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 ‑average number of shares outstanding for the dilutive effect of common stock equivalents outstanding for the period, determined using the treasury ‑stock method. For purposes of the diluted net loss per share calculation, redeemable convertible preferred stock, and warrants to purchase redeemable convertible preferred stock, which were outstanding prior to the Company’s IPO, and stock options and unvested restricted stock are considered to be common stock equivalents, but have been excluded from the calculation of diluted net loss per share, as their effect, including the related impact to the numerator of the fair value adjustment of the warrants and the impact to the denominator of the warrant shares, would be anti ‑dilutive for all periods presented. Therefore, basic and diluted net loss per share applicable to common stockholders were the same for all periods presented.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ASU 2016-02”), which applies to all leases and will require lessees to put most leases on the balance sheet, but recognize expense in a manner similar to the current standard.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strospective application is prohibited. The Company is evaluating the new guidance and the expected effect on the Company’s consolidated financial statements.
In November 2015, the FASB issued ASU No. 2015-17, Balance Sheet Classification of Deferred Taxes (“ASU 2015-17”). The standard requires all companies to report deferred tax assets and liabilities as noncurrent, which modifies the current standard, which requires deferred tax assets and liabilities to be classified as current or noncurrent based on how the related assets or liabilities are classified. ASU 2015-17 is effective for fiscal years beginning after December 15, 2015, and for interim periods within those annual periods. Early adoption is permitted and may be applied prospectively or retrospectively. The Company has adopted ASU 2015-17 as of December 31, 2015 on a prospective basis, which resulted the netting of deferred tax assets and liabilities on the consolidated balance sheet.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 has not adopted ASU 2015-11 and does not expect the new guidance to have a material effect on its consolidated financial statements.
In April 2015, the FASB issued ASU No. 2015-05, Customer’s Accounting for Fees Paid in a Cloud Computing Arrangement (“ASU 2015-05”). The standard clarifies that customers in cloud computing arrangements should determine whether the arrangement includes a license of software by applying the same guidance as cloud service providers and eliminates the existing requirement for customers to account for software licenses acquired by analogizing to the guidance on leases. It is effective for annual periods beginning on or after December 15, 2015, including interim periods within those annual periods, and early adoption is permitted. Adoption of ASU 2015-05 can either be applied (1) prospectively to all arrangements entered into or materially modified after the effective date or (2) retrospectively. The Company has not adopted the guidance prescribed by ASU 2015-05 and does not expect the new guidance to have a material effect on its consolidated financial statements.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has not adopted the guidance prescribed by ASU 2015-03. However, had the Company adopted this guidance as of December 31, 2015, the Company would reclassify a total of $151,000 of deferred financing costs from other current assets and other assets on the consolidated balance sheet and reduce the total notes payable balance accordingly.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solidated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However, had the Company applied the guidance prescribed by ASU 2014-15 as of December 31, 2015, the Company would determine that there is not substantial doubt about its ability to continue as a going concern for at least one year from date the financial statements are issued .</t>
  </si>
  <si>
    <t>Fair Value Measurements</t>
  </si>
  <si>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5 and 2014 (in thousands):
Quoted Prices
in Active
Significant
Markets for
Other
Significant
Balance at
Identical
Observable
Unobservable
December 31,
Assets
Inputs
Inputs
2015
(Level 1)
(Level 2)
(Level 3)
Assets:
Cash
$
$
$
—
$
—
Money market funds
—
—
Restricted cash
—
—
$
$
$
—
$
—
Quoted Prices
in Active
Significant
Markets for
Other
Significant
Balance at
Identical
Observable
Unobservable
December 31,
Assets
Inputs
Inputs
2014
(Level 1)
(Level 2)
(Level 3)
Assets:
Cash
$
$
$
—
$
—
Money market funds
—
—
Restricted cash
—
—
$
$
$
—
$
—</t>
  </si>
  <si>
    <t>Restricted cash</t>
  </si>
  <si>
    <t>Restricted Cash</t>
  </si>
  <si>
    <t>4. Restricted Cash
The Company is required to maintain a security deposit for its operating lease agreement for the duration of the lease agreement and for its credit cards as long as they are in place. At both December 31, 2015 and 2014, the Company had certificates of deposit for $260,000 and $340,000 , respectively, which represented collateral as security deposits for its operating lease agreement for its facility and its credit card. In accordance with the operating lease agreement, the Company reduced its security deposit by $80,000 to $240,000 in June 2015.</t>
  </si>
  <si>
    <t>Supplemental Balance Sheet Information</t>
  </si>
  <si>
    <t>5. Supplemental Balance Sheet Information
Property and Equipment
Property and equipment consists of the following (in thousands)
Estimated Useful
December 31,
Life (Years)
2015
2014
Office and computer equipment
3
$
$
Software
3
Laboratory equipment
5
Furniture
5 - 7
Manufacturing equipment
5
—
Manufacturing tooling and molds
0.5
T2 instruments and components
5
Leasehold improvements
Lesser of useful life or lease term
Construction in progress
n/a
Less accumulated depreciation and amortization
Property and equipment, net
$
$
Construction in progress is primarily comprised of equipment and leasehold improvement construction projects that ha ve not been placed in service. T2 instruments and components is comprised of raw materials and work-in-process inventory that are expected to be used or used to produce Company-owned instruments, based on our business model and forecast, and completed instruments that will be used for internal research and development or reagent rental agreements with customers. Completed T2 instruments are placed in service once installation procedures are completed and are depreciated over five years. The Company has approximatel y $1.9 millio n of Company-owned T2 instruments installed and depreciating as of December 31, 2015. Depreciation expense for Company-owned T2 instruments placed at customer sites pursuant to reagent rental agreements is recorded as a component of cost of product revenue and totaled approximately $105,000 for the year ended December 31, 2015. Depreciation expense for T2 instruments used for internal research and development is recorded as a component of research and development expense.
Depreciation and amortization expense of $1.5 million, $691,000 and $584,000 was charged to operations for the years ended December 31, 2015, 2014 and 2013, respectively.
Accrued Expenses
Accrued expenses consist of the following (in thousands):
December 31,
2015
2014
Accrued payroll and compensation
$
$
Accrued research and development expenses
Accrued professional services
Other accrued expenses
Total accrued expenses
$
$</t>
  </si>
  <si>
    <t>Debt</t>
  </si>
  <si>
    <t>6. Debt
On July 11, 2014, the Company entered into a loan and security agreement (“Note Agreement 1”) with two lenders to borrow up to $30.0 million for operations. Note Agreement 1 allows the Company to borrow amounts in two tranches, up to $20.0 million (drawn in amounts not less than $10.0 million upon closing and the remainder drawn in amounts not less than $5.0 million draws) for tranche A and up to $10.0 million for tranche B. The Company borrowed the full $20.0 million available under tranche A by December 31, 2014. In May 2015, the Company entered into the First Amendment to Note Agreement 1 whereby the availability to draw up to $10.0 million for tranche B was extended from June 30, 2015 to December 31, 2015. Commencing July 1, 2015, the Company incurred a fee equal to 1.0% per annum of any undrawn amounts under tranche B. This fee is payable on the date tranche B is drawn or upon the expiration of the draw period. The Company paid the $50,000 fee upon drawing the remaining $10.0 million under tranche B on December 28, 2015. All other terms of Note Agreement 1 remain in effect.
In October 2015, the Company entered into the Second Amendment to Note Agreement 1 to enable the Company to enter into the Equipment Lease Facility (Note 13).
Through December 31, 2015, the Company received proceeds of $29.7 million under tranches A and B, net of issuance costs.
The amounts borrowed under Note Agreement 1 are collateralized by substantially all of the assets of the Company and bear interest at the one-month LIBOR plus 7.05% , which was 7.28% on December 31, 2015. The Company will pay interest only payments on the amounts borrowed under Note Agreement 1 through July 31, 2016. After the interest only period, the Company will repay the amounts borrowed in equal monthly installments until the maturity date of July 1, 2019. Note Agreement 1 requires payment of a final fee of 4.75% of the aggregate original principal of amounts borrowed, which the Company is accruing over the term of Note Agreement 1. In addition, amounts borrowed may be prepaid at the option of the Company in denominations of not less than $1.0 million, and any amounts prepaid are subject to a prepayment premium of 1.0% if prepaid prior to the second anniversary of the borrowing date and 0.5% if prepaid prior to the maturity date and after the second anniversary of the borrowing date. The effective interest rate for Note Agreement 1, including final fee interest and non-cash interest, is 9.7% .
Note Agreement 1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 lender may accelerate the Company’s repayment obligations under Note Agreement 1. In the event of default, the lender has first priority to substantially all of the Company’s assets. The lender has not exercised its right under this clause, as there have been no such events. The Company believes the likelihood of the lender exercising this right is remote.
The Company assessed all terms and features of Note Agreement 1 in order to identify any potential embedded features that would require bifurcation or any beneficial conversion features. As part of this analysis, the Company assessed the economic characteristics and risks of Note Agreement 1, including put and call features. The Company determined that all features of Note Agreement 1 are clearly and closely associated with a debt host and do not require bifurcation as a derivative liability, or the fair value of the feature is immaterial. The Company will continue to reassess the features to determine if they require separate accounting on a quarterly basis.
On June 25, 2012, the Company entered into a loan and security agreement (“Note Agreement 2”) with a lender to borrow up to $4.5 million for operations through December 31, 2012. The amounts borrowed are collateralized by the assets of the Company and bear interest at 6.25% . The Company paid interest only on the borrowings through June 30, 2013 and then makes 36 equal month payments of principal plus monthly payments of accrued interest. During 2012, the Company borrowed $4.5 million under the agreement. The debt can be prepaid at the option of the Company, and is subject to a prepayment premium of 2% if it is repaid prior the first anniversary of the borrowing date, and 1% if the debt is prepaid prior to the second anniversary of the borrowing date.
In connection with the closing of Note Agreement 1, the Company repaid all amounts outstanding under Note Agreement 2, totaling approximately $2.9 million, as of July 11, 2014.
On May 9, 2011, the Company entered into a promissory agreement (“Note Agreement 3”) with a separate lender to borrow up to $1.7 million for the purchase of laboratory equipment and office equipment through December 2013. The amounts borrowed are collateralized by the associated equipment and bear interest at 6.5% . The Company paid interest only on the borrowings through December 2013 and will make equal monthly payments of principal and interest through the maturity date of May 2018. The Company borrowed a total of $1.4 million under Note Agreement 3.
Note Agreement 3 includes financial covenants that require the Company to maintain a minimum cash balance of $300,000 .
In addition, Note Agreement 3 contains a subjective acceleration clause whereby an event of default and immediate acceleration of the borrowing under the security and loan agreement occurs if there is a material adverse change in the business, operations, or condition (financial or otherwise) of the Company or a material impairment of the prospect of repayment of any portion of the obligations. In the event of default, the lender has first priority on the laboratory equipment and office equipment purchased with the proceeds from Note Agreement 3. The lender has not exercised its right under this clause, as there have been no such events. The Company believes that the likelihood of the lender exercising this right is remote.
Interest expense for the years ended December 31, 2015, 2014 and 2013 was $2.0 million, $741,000 , and $410,000 , respectively. Interest expense for the years ended December 31, 2015, 2014, and 2013 included non-cash interest of $354,000 , $ 112,000, and $44,000 , respectively, related to the amortization of debt discounts and deferred financing costs under each of the Note Agreements.
Future principal payments on the notes payable as of December 31, 2015 are as follows (in thousands):
Year ended December 31,
2016
$
2017
2018
2019
Total debt payments
Less current portion (principal)
Less debt discount
Notes payable, net of current portion
$</t>
  </si>
  <si>
    <t>Redeemable Convertible Preferred Stock</t>
  </si>
  <si>
    <t>Redeemable Convertible Preferred Stock.</t>
  </si>
  <si>
    <t>7. Redeemable Convertible Preferred Stock
Upon closing of the IPO on August 12, 2014, all of the outstanding shares of the Company’s redeemable convertible preferred stock were converted into 12,516,298 shares of its common stock. As the p referred s tock was redeemable, the Company accreted the shares to the redemption values over the period from issuance to the redemption date. The accretion amounts are recorded as an increase to the carrying value of the p referred s tock with a corresponding charge to additional paid in capital or accumulated deficit.
On the conversion date, the redeemable convertible preferred stock had a balance of $117.4 million, which was recorded in temporary equity. Upon conversion into common stock, this balance was reclassified as stockholders’ equity (deficit), reducing accumulated deficit by $21.0 million, with the residual amount of $96.3 million recorded as common stock (par value) and additional paid-in capital. The amount recorded as a reduction in accumulated deficit reflects the value of redeemable convertible preferred stock dividends and issuance costs accreted through the conversion date. As of August 12, 2014, the Company does not have any redeemable convertible preferred stock issued or outstanding.
Prior to the IPO, the holders of the Company’s redeemable convertible preferred stock had certain voting, dividend, and redemption rights, as well as liquidation preferences and conversion privileges. All rights, preferences, and privileges associated with the redeemable convertible preferred stock were terminated at the time of the Company’s IPO in conjunction with the conversion of all outstanding shares of redeemable convertible preferred stock into shares of common stock.</t>
  </si>
  <si>
    <t>Stockholders' Equity (Deficit)</t>
  </si>
  <si>
    <t>Stockholders' Equity</t>
  </si>
  <si>
    <t>8. Stockholders’ Equity (Deficit)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15, a total of 3,484,298 shares and 552,024 shares of common stock were reserved for issuance upon (i) the exercise of outstanding stock options and (ii) the issuance of stock awards under the Company’s 2014 Incentive Award Plan and 2014 Employee Stock Purchase Plan, respectively.</t>
  </si>
  <si>
    <t>Stock Based Compensation</t>
  </si>
  <si>
    <t>Stock-Based Compensation</t>
  </si>
  <si>
    <t>9. Stock Based Compensation
Stock Incentive Plans
2006 Stock Incentive Plan
The Company’s 2006 Stock Option Plan (“the 2006 Plan”) was established for granting stock incentive awards to directors, officers, employees and consultants to the Company. Upon closing of the Company’s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Plan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823,529 shares, (B) 4% of the shares outstanding on the final day of the immediately preceding calendar year and (C) such smaller number of shares determined by the Board of Directors. As of December 31, 2015 there were 395,133 shares available for future grant under the Plan.
Stock Options
During the years ended December 31, 2015, 2014, and 2013, the Company granted options with an aggregate fair value of $10.1 million and $6.0 million, and $2.0 million, respectively, which are being amortized into compensation expense over the vesting period of the options as the services are being provided.
The following is a summary of option activity under the Plan (in thousands, except share and per share amounts):
Weighted-Average
Weighted-Average
Remaining
Number of
Exercise Price Per
Contractual Term
Aggregate Intrinsic
Shares
Share
(In years)
Value
Outstanding at December 31, 2014
$
$
Granted
Exercised
Cancelled
Outstanding at December 31, 2015
Exercisable at December 31, 2015
Vested or expected to vest at December 31, 2015
The weighted ‑average fair values of options granted in the years ended December 31, 2015, 2014, and 2013 were $8.42 , $7.59 , and $1.85 per share, respectively, and were calculated using the following estimated assumptions:
Year ended
December 31,
2015
2014
2013
Weighted-average risk-free interest rate
%
%
%
Expected dividend yield
%
%
%
Expected volatility
%
%
%
Expected terms
years
years
years
The total fair values of stock options that vested during the years ended December 31, 2015, 2014, and 2013 were $ 4.0 million, $ 1.2 million, and $476,000 , respectively.
Employee Stock Purchase Plan
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for the years ended December 31, 2015 and 2014 was $233,000 and $103,000 , respectively.
The 2014 ESPP provides initially for the granting of up to 220,588 shares of the Company’s common stock to eligible employees. In addition, on the first day of each calendar year beginning January 1, 2015 and ending on January 1, 2024, the number of common shares available under the Plan shall be increased by the number of shares equal to the lesser of (1) 220,588 shares, (2) 1% of the common shares outstanding on the final day of the immediately preceding calendar year and (3) such smaller number of common shares as determined by the Board of Directors. At December 31, 2015, there were 156,891 shares available under the 2014 ESPP.
Stock ‑Based Compensation Expense
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5
2014
2013
Research and development
$
$
$
Selling, general and administrative
Total stock-based compensation expense
$
$
$
For the year ended December 31, 2015, $48,000 of stock-based compensation expense was included in cost of product revenue and $67,000 was capitalized as part of inventory or T2 instruments and components.
As of December 31, 2015, there was $ 11.3 million of total unrecognized compensation cost related to non ‑vested stock options granted under the Stock Incentive Plans. Total unrecognized compensation cost will be adjusted for future changes in the estimated forfeiture rate. The Company expects to recognize that cost over a remaining weighted ‑average period of 2.91 years.</t>
  </si>
  <si>
    <t>Warrants</t>
  </si>
  <si>
    <t>10. Warrants
Prior to the completion of the IPO, the Company had outstanding warrants to purchase 250,727 shares of various classes of redeemable convertible preferred stock. The warrants were recorded as a liability and changes in the fair value of the warrants were recorded as a component of other income (expense), net. In connection with the closing of the Company’s IPO, all of the Company’s outstanding warrants to purchase convertible preferred stock automatically converted into 68,700 shares of common stock, resulting in the net settlement of the liability to purchase redeemable securities to common stock (par value) and additional paid-in capital as of August 12, 2014.</t>
  </si>
  <si>
    <t>Net Loss Per Share</t>
  </si>
  <si>
    <t>11. Net Loss Per Share
The following table presents the calculation of basic and diluted net loss per share applicable to common stockholders (in thousands, except share and per share data):
Year ended
December 31,
2015
2014
2013
Numerator:
Net loss
$
$
$
Accretion of redeemable convertible preferred stock to redemption value
—
Net loss applicable to common stockholders
$
$
$
Denominator:
Weighted-average number of common shares outstanding — basic and diluted
Net loss per share applicable to common stockholders — basic and diluted
$
$
$
The following shares were excluded from the calculation of diluted net loss per share applicable to common stockholders, prior to the application of the treasury stock method, because their effect would have been anti ‑dilutive for the periods presented:
Year ended
December 31,
2015
2014
2013
Redeemable convertible preferred stock
—
—
Options to purchase common shares
Warrants to purchase redeemable convertible preferred stock
—
—
Total</t>
  </si>
  <si>
    <t>Income Taxes</t>
  </si>
  <si>
    <t>12. Income Taxes
The reconciliation of the U.S. federal statutory rate to the Company’s effective tax rate is as follows:
Year Ended December 31,
2015
2014
2013
Tax at statutory rates
%
%
%
State income taxes
Permanent differences
Research and development credits
Change in valuation allowance
Effective tax rate
%
%
%
The significant components of the Company’s deferred tax asset consist of the following at December 31, 2015 and 2014 (in thousands):
December 31,
2015
2014
Deferred tax assets:
Net operating loss carryforwards
$
$
Tax credits
Other temporary differences
Start-up expenditures
Stock option expenses
Total deferred tax assets
Deferred tax asset valuation allowance
Net deferred tax assets
Deferred tax liabilities:
Prepaid expenses
Net deferred taxes
$
—
$
—
In 2015 and 2014,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 and as a result t he Company continues to maintain a valuation allowance for the full amount of the 2015 deferred tax assets. The valuation allowance increased $18.9 million, $12.7 million and $9.1 million for the years ended December 31, 2015, 2014 and 2013, respectively, primarily related to each year’s taxable loss.
As of December 31, 2015, the Company had federal and state net operating losses of $126.7 million and $115.8 million, respectively, which are available to offset future taxable income, if any, through 2035. Included in the federal and state net operating losses are deductions attributable to excess tax benefits from the exercise of stock options of $2.4 million and $2.2 million, respectively. The tax benefits attributable to these deductions are credited directly to additional paid-in capital when realized. The Company also had federal and state research and development tax credits of $2.8 million and $1.5 million, respectively, which expire at various dates through 2035.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
The Company has no unrecognized tax benefits. Interest and penalty charges, if any, related to uncertain tax positions would be classified as income tax expenses in the accompanying consolidated statements of operations. At December 31, 2015 and 2014,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5. There are currently no federal or state audits in process.</t>
  </si>
  <si>
    <t>Commitments and Contingencies</t>
  </si>
  <si>
    <t>Commitments and Contingencies.</t>
  </si>
  <si>
    <t>13. Commitments and Contingencies
Operating Leases
In August 2010, the Company entered into a five -year, non-cancelable operating lease for office and laboratory space at its headquarters in Lexington, MA. The lease commenced on January 1, 2011, with the Company providing a security deposit of $400,000 . In accordance with the operating lease agreement, the Company reduced its security deposit by $80,000 to $240,000 in May 2015. In July 2014, the Company amendment the lease to expand the office and laboratory space leased. In May 2015, the Company entered into an amendment to this lease to extend the term from December 31, 2015 to December 31, 2017.
In May, 2013, the Company entered into a two -year operating lease for additional office, laboratory and manufacturing space. The Company entered into an amendment in September 2015 to extend this lease term through December 31, 2017.
In November, 2014 the Company entered into an agreement to rent additional office space in Lexington, MA. The term of the agreement is two years, commencing December 2014. In April 2015, the Company entered into an amendment to extend the term of this agreement. The amendment extends the agreement term from December 31, 2016 to December 31, 2017. In connection with this agreement, the Company paid a security deposit totaling $50,000 , which is recorded as a component of other assets in the consolidated balance sheets.
In November, 2014, the Company entered into a lease for additional laboratory space in Lexington, MA. The lease term commenced April 1, 2015 and extends for six years. The rent expense, inclusive of the escalating rent payments, is recognized on a straight- line basis over the lease term. As an incentive to enter into the lease, the landlord paid approximately $1.4 million of the $2.2 million space build-out costs. The incentive is recorded as a component of lease incentives on the consolidated balance sheets and is amortized as a reduction in rent expense on a straight-line basis over the term of the lease. In connection with this lease agreement, the Company paid a security deposit of $281,000 , which is recorded as a component of other assets in the consolidated balance sheets.
In May 2015, the Company entered into an amendment to a lease to expand existing manufacturing facilities. The lease amendment term is June 1, 2015 to December 31, 2017.
Future minimum non-cancelable lease payments under the Company’s operating leases are as follows (in thousands):
Year ending December 31,
2016
$
2017
2018
2019
2020
Thereafter
$
Rent expense for the years ended December 31, 2015, 2014, and 2013 was $1.6 million, $950,000 , and $628,000 , respectively.
Equipment Lease Facility
In October 2015, the Company signed a $10.0 million equipment lease facility to fund capital equipment needs. Under this facility, the lessor will fund capital equipment purchases presented.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As of December 31, 2015, the Company has not drawn any amounts under this facility.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 ‑bearing license to certain patents. For the years ended December 31, 2015 and 2014, the Company incurred $34,000 and $345,000 , respectively, for regulatory milestones, license fees and reimbursed patent costs under the agreement. The Company also issued a total of 84,678 shares of common stock pursuant to the agreement in 2006 and 2007, which were recorded at fair value at the date of issuance. Regulatory milestones totaling $300,000 became due during the year ended December 31, 2014, as the Company received FDA marketing authorization and European CE Mark for T2Dx and T2Candida. The Company is required to pay royalties on net sales of products and processes that are covered by patent rights licensed under the agreement at a percentage ranging in the low single digits, subject to reductions and offsets in certain circumstances, as well as a royalty on net sales of products that the Company sublicenses at a low double ‑digit percentage of specified gross revenue. Royalties that became due under this agreement for the year ended December 31, 2015 were immaterial.</t>
  </si>
  <si>
    <t>401(k) Savings Plan</t>
  </si>
  <si>
    <t>14.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No contributions were made in the years ended December 31, 2015 and 2014.</t>
  </si>
  <si>
    <t>Co-Development Agreement with Canon US Life Sciences</t>
  </si>
  <si>
    <t>15. Co-Development Agreement with Canon US Life Sciences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The Company is eligible to receive an additional $5.0 million under the arrangement, in two milestone payments of $2.0 million and $3.0 million,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deliverables under the Co-Development Agreement and determined that the Co-Development Agreement included one unit of accounting, the research and development services, as the joint research and development committee deliverable was deemed to be de minimus. The Company is recognizing revenue for research and development services as a component of research revenue in the consolidated financial statements as the services are delivered using the proportional performance method of accounting, limited to payments earned. Costs incurred to deliver the services under the Co-Development Agreement are recorded as research and development expense in the consolidated financial statements.
The Company recorded revenue of $1.4 million for the year ended December 31, 2015 under the Co-Development Agreement , and expects to record revenue over the next two years, provided development and regulatory milestones are achieved .</t>
  </si>
  <si>
    <t>Quarterly Financial Data (unaudited)</t>
  </si>
  <si>
    <t>16. Quarterly Financial Data (unaudited)
Year ended December 31, 2015
(In thousands, except per share data)
First Quarter
Second Quarter
Third Quarter
Fourth Quarter
Revenue:
Product revenue
$
$
—
$
$
Research revenue
Total revenue
$
$
$
$
Costs and expenses:
Cost of product revenue
—
Research and development
Selling, general and administrative
Total costs and expenses
Loss from operations
$
$
$
$
Net loss
$
$
$
$
Net loss applicable to common shareholders
$
$
$
$
Per share data:
Net loss per common share—basic and diluted
$
$
$
$
Year ended December 31, 2014
(In thousands, except per share data)
First Quarter
Second Quarter
Third Quarter
Fourth Quarter
Revenue:
Product revenue
$
—
$
—
$
—
$
—
Research revenue
—
—
—
Total revenue
$
—
$
—
$
—
$
Costs and expenses:
Cost of product revenue
—
—
—
—
Research and development
Selling, general and administrative
Total costs and expenses
Loss from operations
$
$
$
$
Net loss
$
$
$
$
Net loss applicable to common shareholders
$
$
$
$
Per share data:
Net loss per common share—basic and diluted
$
$
$
$</t>
  </si>
  <si>
    <t>Summary of Significant Accounting Policies (Policies)</t>
  </si>
  <si>
    <t>Basis of Presentation and Consolidation</t>
  </si>
  <si>
    <t>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si>
  <si>
    <t>Use of Estimates</t>
  </si>
  <si>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nd to classify the value of instrument raw material and work-in-process inventory between inventory and property and equipment. The Company bases its estimates on historical experience and other market ‑specific or other relevant assumptions that it believes to be reasonable under the circumstances. Actual results could differ from such estimates.</t>
  </si>
  <si>
    <t>Segment Information</t>
  </si>
  <si>
    <t>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reducing mortality rates, improving patient outcomes and reducing the cost of healthcare by helping medical professionals make targeted treatment decisions earlier.</t>
  </si>
  <si>
    <t>Off Balance Sheet Risk and Concentrations of Credit Risk</t>
  </si>
  <si>
    <t>Off ‑Balance Sheet Risk and Concentrations of Credit Risk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5 and 2014,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 December 31, 2015, the Company derived approximately 50% of its total revenue from one customer and 25% of its total revenue from a second customer. For the year ended December 31, 2014, the Company derived all of its revenue from a single customer.</t>
  </si>
  <si>
    <t>Cash Equivalents</t>
  </si>
  <si>
    <t>Cash Equivalents
Cash equivalents include all highly liquid investments maturing within 90 days from the date of purchase. Cash equivalents consist of money market funds invested in short-term U.S. government agency securities as of December 31, 2015 and 2014.</t>
  </si>
  <si>
    <t>Accounts Receivable</t>
  </si>
  <si>
    <t>Accounts Receivable
The Company’s accounts receivable consists of amounts due from commercial customer 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accounts at December 31, 2015 or 2014.</t>
  </si>
  <si>
    <t>Inventories
Inventories are stated at the lower of cost or market.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ventories related to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5
2014
Raw materials
$
$
Work-in-process
Finished goods
—
Total inventories
$
$</t>
  </si>
  <si>
    <t>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 ‑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3).
Financial instruments measured at fair value on a recurring basis include cash, money market funds and restricted cash (See Note 3).
For certain financial instruments, including accounts payable and accrued expenses, the carrying amounts approximate their fair values as of December 31, 2015 and 2014 because of their short-term nature. At December 31, 2015 and 2014, the carrying value of the Company’s debt approximated fair value, which was determined using Level 3 inputs, including a quoted interest rate (Note 6).</t>
  </si>
  <si>
    <t>Property and Equipment</t>
  </si>
  <si>
    <t>Property and Equipment
Property and equipment are recorded at cost and depreciated over their estimated useful lives using the straight ‑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t>
  </si>
  <si>
    <t>Revenue Recognition</t>
  </si>
  <si>
    <t>Revenue Recognition
The Company generates revenue from product sales, which includes the sale of T2Dx,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T2Dx and consuma ble diagnostic tests. The Company either sells T2Dx to customers, or retains title and places a T2Dx at the customer site pursuant to a reagent rental agreement. When a T2Dx is directly purchased by a customer, the Company recognizes revenue when all applicable revenue recognition criteria are met. When a T2Dx is placed under a reagent rental agreement, the Company’s customers generally agree to long-term agreements, certain of which may include minimum purchase commitments and/or incremental charge s on each consumable diagnostic test purchased, which varies based on the monthly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T2Dx include warranty, maintenance and technical support services for one year following the installation of the purchased T2Dx (“Maintenance Se 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2Dx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a credit to its customers on future orders. Accordingly, the Company defers revenue associated with the estimated defect rates of the consumable diagnostic tests.
The Company does not offer rights of return for T2Dx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 s ,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2Dx sold to customers; and other costs such as customer support costs, royalties and license fees, warranty and repair and maintenance expense on T2Dx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 ‑related facility and overhead costs, laboratory supplies, equipment and contract services.</t>
  </si>
  <si>
    <t>Impairment of Long Lived Assets</t>
  </si>
  <si>
    <t>Impairment of Long Lived Assets
The Company reviews long ‑lived assets, including capitalized T2 owned equipment and components , for impairment whenever events or changes in circumstances indicate that the carrying amount of an asset may not be recoverable. During this review, the Company reevaluates the significant assumptions used in determining the original cost and estimated lives of long ‑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 ‑lived assets based primarily upon whether expected future undiscounted cash flows are sufficient to support the assets’ recovery. If impairment exists, the Company would adjust the carrying value of the asset to fair value, generally determined by a discounted cash flow analysis. No impairment charges have been recorded in any of the periods presented.</t>
  </si>
  <si>
    <t>Comprehensive Loss</t>
  </si>
  <si>
    <t>Comprehensive Loss
Comprehensive loss is defined as the change in equity of a business enterprise during a period from transactions and other events and circumstances from non ‑owner sources. Comprehensive loss consists of net loss and other comprehensive loss, which includes certain changes in equity that are excluded from net loss. The Company’s comprehensive loss equals reported net loss for all periods presented.</t>
  </si>
  <si>
    <t>Stock Based Compensation
The Company has a stock ‑based compensation plan which is more fully described in Note 9. The Company records stock ‑based compensation for options granted to employees and to members of the board of directors for their services on the board of directors, based on the grant date fair value of awards issued, and the expense is recorded on a straight ‑line basis over the applicable service period, which is generally four years. The Company accounts for non ‑employee stock ‑based compensation arrangements based upon the fair value of the consideration received or the equity instruments issued, whichever is more reliably measurable. The measurement date for non ‑employee awards is generally the date that the performance of services required for the non ‑employee award is complete. Stock ‑based compensation costs for non ‑employee awards is recognized as services are provided, which is generally the vesting period, on a straight ‑line basis.
The Company expenses restricted stock awards based on the fair value of the award on the date of issuance, on a straight ‑line basis over the associated service period of the award.
The Company uses the Black ‑Scholes ‑Merton option pricing model to determine the fair value of stock options. The use of the Black ‑Scholes ‑Merton option ‑pricing model requires management to make assumptions with respect to the expected term of the option, the expected volatility of the common stock consistent with the expected life of the option, risk ‑free interest rates and expected dividend yields of the common stock. The expected term was determined according to the simplified method, which is the average of the vesting tranche dates and the contractual term. Due to the lack of a public market for the trading of the Company’s common stock and a limited amount of company ‑specific historical and implied volatility data, the Company base s its estimate of expected volatility primarily on the historical volatility of a group of similar companies that are publicly traded. For these analyses, companies with comparable characteristics a re selected, including enterprise value and position within the industry, and with historical share price information sufficient to meet the expected life of the stock ‑based awards. The Company compute s the historical volatility data using the daily closing prices for the selected companies’ shares during the equivalent period of the calculated expected term of its stock ‑based awards. The risk ‑free interest rate is determined by reference to U.S. Treasury zero ‑coupon issues with remaining maturities similar to the expected term of the options. The Company has not paid, and does not anticipate paying, cash dividends on shares of common stock; therefore, the expected dividend yield is assumed to be zero . The Company is required to estimate forfeitures at the time of grant and revise those estimates in subsequent periods if actual forfeitures differ from those estimates.</t>
  </si>
  <si>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As of December 31, 2015 and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 ‑average number of shares outstanding for the dilutive effect of common stock equivalents outstanding for the period, determined using the treasury ‑stock method. For purposes of the diluted net loss per share calculation, redeemable convertible preferred stock, and warrants to purchase redeemable convertible preferred stock, which were outstanding prior to the Company’s IPO, and stock options and unvested restricted stock are considered to be common stock equivalents, but have been excluded from the calculation of diluted net loss per share, as their effect, including the related impact to the numerator of the fair value adjustment of the warrants and the impact to the denominator of the warrant shares, would be anti ‑dilutive for all periods presented. Therefore, basic and diluted net loss per share applicable to common stockholders were the same for all periods presented.</t>
  </si>
  <si>
    <t>Recently Issued Accounting Pronouncements</t>
  </si>
  <si>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No. 2016-02, Leases (“ASU 2016-02”), which applies to all leases and will require lessees to put most leases on the balance sheet, but recognize expense in a manner similar to the current standard.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strospective application is prohibited. The Company is evaluating the new guidance and the expected effect on the Company’s consolidated financial statements.
In November 2015, the FASB issued ASU No. 2015-17, Balance Sheet Classification of Deferred Taxes (“ASU 2015-17”). The standard requires all companies to report deferred tax assets and liabilities as noncurrent, which modifies the current standard, which requires deferred tax assets and liabilities to be classified as current or noncurrent based on how the related assets or liabilities are classified. ASU 2015-17 is effective for fiscal years beginning after December 15, 2015, and for interim periods within those annual periods. Early adoption is permitted and may be applied prospectively or retrospectively. The Company has adopted ASU 2015-17 as of December 31, 2015 on a prospective basis, which resulted the netting of deferred tax assets and liabilities on the consolidated balance sheet.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 has not adopted ASU 2015-11 and does not expect the new guidance to have a material effect on its consolidated financial statements.
In April 2015, the FASB issued ASU No. 2015-05, Customer’s Accounting for Fees Paid in a Cloud Computing Arrangement (“ASU 2015-05”). The standard clarifies that customers in cloud computing arrangements should determine whether the arrangement includes a license of software by applying the same guidance as cloud service providers and eliminates the existing requirement for customers to account for software licenses acquired by analogizing to the guidance on leases. It is effective for annual periods beginning on or after December 15, 2015, including interim periods within those annual periods, and early adoption is permitted. Adoption of ASU 2015-05 can either be applied (1) prospectively to all arrangements entered into or materially modified after the effective date or (2) retrospectively. The Company has not adopted the guidance prescribed by ASU 2015-05 and does not expect the new guidance to have a material effect on its consolidated financial statements.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has not adopted the guidance prescribed by ASU 2015-03. However, had the Company adopted this guidance as of December 31, 2015, the Company would reclassify a total of $151,000 of deferred financing costs from other current assets and other assets on the consolidated balance sheet and reduce the total notes payable balance accordingly.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solidated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However, had the Company applied the guidance prescribed by ASU 2014-15 as of December 31, 2015, the Company would determine that there is not substantial doubt about its ability to continue as a going concern for at least one year from date the financial statements are issued .</t>
  </si>
  <si>
    <t>Summary of Significant Accounting Policies (Tables)</t>
  </si>
  <si>
    <t>Schedule of inventory</t>
  </si>
  <si>
    <t>The components of inventory consist of the following (in thousands):
December 31,
December 31,
2015
2014
Raw materials
$
$
Work-in-process
Finished goods
—
Total inventories
$
$</t>
  </si>
  <si>
    <t>Fair Value Measurements (Tables)</t>
  </si>
  <si>
    <t>Schedule of financial assets and liabilities at fair value on a recurring basis</t>
  </si>
  <si>
    <t>The following tables set forth the Company’s financial assets and liabilities carried at fair value categorized using the lowest level of input applicable to each financial instrument as of December 31, 2015 and 2014 (in thousands):
Quoted Prices
in Active
Significant
Markets for
Other
Significant
Balance at
Identical
Observable
Unobservable
December 31,
Assets
Inputs
Inputs
2015
(Level 1)
(Level 2)
(Level 3)
Assets:
Cash
$
$
$
—
$
—
Money market funds
—
—
Restricted cash
—
—
$
$
$
—
$
—
Quoted Prices
in Active
Significant
Markets for
Other
Significant
Balance at
Identical
Observable
Unobservable
December 31,
Assets
Inputs
Inputs
2014
(Level 1)
(Level 2)
(Level 3)
Assets:
Cash
$
$
$
—
$
—
Money market funds
—
—
Restricted cash
—
—
$
$
$
—
$
—</t>
  </si>
  <si>
    <t>Supplemental Balance Sheet Information (Tables)</t>
  </si>
  <si>
    <t>Supplemental Balance Sheet Information.</t>
  </si>
  <si>
    <t>Schedule of property and equipment</t>
  </si>
  <si>
    <t>Property and equipment consists of the following (in thousands)
Estimated Useful
December 31,
Life (Years)
2015
2014
Office and computer equipment
3
$
$
Software
3
Laboratory equipment
5
Furniture
5 - 7
Manufacturing equipment
5
—
Manufacturing tooling and molds
0.5
T2 instruments and components
5
Leasehold improvements
Lesser of useful life or lease term
Construction in progress
n/a
Less accumulated depreciation and amortization
Property and equipment, net
$
$</t>
  </si>
  <si>
    <t>Components of accrued expenses</t>
  </si>
  <si>
    <t>Accrued expenses consist of the following (in thousands):
December 31,
2015
2014
Accrued payroll and compensation
$
$
Accrued research and development expenses
Accrued professional services
Other accrued expenses
Total accrued expenses
$
$</t>
  </si>
  <si>
    <t>Debt (Tables)</t>
  </si>
  <si>
    <t>Summary of future principal payments on the notes payable</t>
  </si>
  <si>
    <t>Future principal payments on the notes payable as of December 31, 2015 are as follows (in thousands):
Year ended December 31,
2016
$
2017
2018
2019
Total debt payments
Less current portion (principal)
Less debt discount
Notes payable, net of current portion
$</t>
  </si>
  <si>
    <t>Stock-Based Compensation (Tables)</t>
  </si>
  <si>
    <t>Summary of stock option activity</t>
  </si>
  <si>
    <t>The following is a summary of option activity under the Plan (in thousands, except share and per share amounts):
Weighted-Average
Weighted-Average
Remaining
Number of
Exercise Price Per
Contractual Term
Aggregate Intrinsic
Shares
Share
(In years)
Value
Outstanding at December 31, 2014
$
$
Granted
Exercised
Cancelled
Outstanding at December 31, 2015
Exercisable at December 31, 2015
Vested or expected to vest at December 31, 2015</t>
  </si>
  <si>
    <t>Schedule of estimated assumptions used to calculate weighted-average fair value of options granted</t>
  </si>
  <si>
    <t>Year ended
December 31,
2015
2014
2013
Weighted-average risk-free interest rate
%
%
%
Expected dividend yield
%
%
%
Expected volatility
%
%
%
Expected terms
years
years
years</t>
  </si>
  <si>
    <t>Summary of stock-based compensation expense for stock options granted that was recorded in the Company's results of operations</t>
  </si>
  <si>
    <t>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5
2014
2013
Research and development
$
$
$
Selling, general and administrative
Total stock-based compensation expense
$
$
$</t>
  </si>
  <si>
    <t>Net Loss Per Share (Tables)</t>
  </si>
  <si>
    <t>Schedule of basic and diluted net loss per share applicable to common stockholders</t>
  </si>
  <si>
    <t>The following table presents the calculation of basic and diluted net loss per share applicable to common stockholders (in thousands, except share and per share data):
Year ended
December 31,
2015
2014
2013
Numerator:
Net loss
$
$
$
Accretion of redeemable convertible preferred stock to redemption value
—
Net loss applicable to common stockholders
$
$
$
Denominator:
Weighted-average number of common shares outstanding — basic and diluted
Net loss per share applicable to common stockholders — basic and diluted
$
$
$</t>
  </si>
  <si>
    <t>Schedule of shares excluded from the calculation where the inclusion would be anti-dilutive</t>
  </si>
  <si>
    <t>Year ended
December 31,
2015
2014
2013
Redeemable convertible preferred stock
—
—
Options to purchase common shares
Warrants to purchase redeemable convertible preferred stock
—
—
Total</t>
  </si>
  <si>
    <t>Income Taxes (Tables)</t>
  </si>
  <si>
    <t>Schedule of reconciliation of the U.S. federal statutory rate to the Company?s effective tax rate</t>
  </si>
  <si>
    <t>Year Ended December 31,
2015
2014
2013
Tax at statutory rates
%
%
%
State income taxes
Permanent differences
Research and development credits
Change in valuation allowance
Effective tax rate
%
%
%</t>
  </si>
  <si>
    <t>Schedule of Deferred Tax Assets</t>
  </si>
  <si>
    <t>The significant components of the Company’s deferred tax asset consist of the following at December 31, 2015 and 2014 (in thousands):
December 31,
2015
2014
Deferred tax assets:
Net operating loss carryforwards
$
$
Tax credits
Other temporary differences
Start-up expenditures
Stock option expenses
Total deferred tax assets
Deferred tax asset valuation allowance
Net deferred tax assets
Deferred tax liabilities:
Prepaid expenses
Net deferred taxes
$
—
$
—</t>
  </si>
  <si>
    <t>Commitments and Contingencies (Tables)</t>
  </si>
  <si>
    <t>Schedule of future minimum lease payments under the Company?s operating leases</t>
  </si>
  <si>
    <t>Future minimum non-cancelable lease payments under the Company’s operating leases are as follows (in thousands):
Year ending December 31,
2016
$
2017
2018
2019
2020
Thereafter
$</t>
  </si>
  <si>
    <t>Quarterly Financial Data (unaudited) (Tables)</t>
  </si>
  <si>
    <t>Schedule of quarterly financial information</t>
  </si>
  <si>
    <t>Year ended December 31, 2015
(In thousands, except per share data)
First Quarter
Second Quarter
Third Quarter
Fourth Quarter
Revenue:
Product revenue
$
$
—
$
$
Research revenue
Total revenue
$
$
$
$
Costs and expenses:
Cost of product revenue
—
Research and development
Selling, general and administrative
Total costs and expenses
Loss from operations
$
$
$
$
Net loss
$
$
$
$
Net loss applicable to common shareholders
$
$
$
$
Per share data:
Net loss per common share—basic and diluted
$
$
$
$
Year ended December 31, 2014
(In thousands, except per share data)
First Quarter
Second Quarter
Third Quarter
Fourth Quarter
Revenue:
Product revenue
$
—
$
—
$
—
$
—
Research revenue
—
—
—
Total revenue
$
—
$
—
$
—
$
Costs and expenses:
Cost of product revenue
—
—
—
—
Research and development
Selling, general and administrative
Total costs and expenses
Loss from operations
$
$
$
$
Net loss
$
$
$
$
Net loss applicable to common shareholders
$
$
$
$
Per share data:
Net loss per common share—basic and diluted
$
$
$
$</t>
  </si>
  <si>
    <t>Nature of Business (Details) - USD ($) $ in Thousands</t>
  </si>
  <si>
    <t>Aug. 12, 2014</t>
  </si>
  <si>
    <t>Dec. 31, 2012</t>
  </si>
  <si>
    <t>Period over which cash resources will be sufficient to allow Company to fund current operating plan</t>
  </si>
  <si>
    <t>12 months</t>
  </si>
  <si>
    <t>Note Agreement 1</t>
  </si>
  <si>
    <t>Remaining borrowing capacity</t>
  </si>
  <si>
    <t>Summary of Significant Accounting Policies (Details)</t>
  </si>
  <si>
    <t>Dec. 31, 2015USD ($)segmentitem</t>
  </si>
  <si>
    <t>Dec. 31, 2014USD ($)item</t>
  </si>
  <si>
    <t>Dec. 31, 2013USD ($)</t>
  </si>
  <si>
    <t>Number of Operating Segments | segment</t>
  </si>
  <si>
    <t>Number of financial institutions in which cash was deposited | item</t>
  </si>
  <si>
    <t>Raw materials</t>
  </si>
  <si>
    <t>Work-in-process</t>
  </si>
  <si>
    <t>Finished goods</t>
  </si>
  <si>
    <t>Total inventories</t>
  </si>
  <si>
    <t>Impairment charges</t>
  </si>
  <si>
    <t>Vesting period</t>
  </si>
  <si>
    <t>4 years</t>
  </si>
  <si>
    <t>Expected dividend yield</t>
  </si>
  <si>
    <t>0.00%</t>
  </si>
  <si>
    <t>Debt issuance costs</t>
  </si>
  <si>
    <t>Debt issuance costs deferred</t>
  </si>
  <si>
    <t>Customer One</t>
  </si>
  <si>
    <t>Total revenue (as a percent)</t>
  </si>
  <si>
    <t>50.00%</t>
  </si>
  <si>
    <t>Customer Two</t>
  </si>
  <si>
    <t>25.00%</t>
  </si>
  <si>
    <t>Summary of Significant Accounting Policies Product Service (Details) - T2Dx</t>
  </si>
  <si>
    <t>Product information</t>
  </si>
  <si>
    <t>Maintenance Services period (in years)</t>
  </si>
  <si>
    <t>1 year</t>
  </si>
  <si>
    <t>Additional period for Maintenance Service option (in years)</t>
  </si>
  <si>
    <t>Fair Value Measurements - Financial assets and liabilities at fair value (Details) - USD ($) $ in Thousands</t>
  </si>
  <si>
    <t>Fair value measurements</t>
  </si>
  <si>
    <t>Transfers of assets from level 1 to 2</t>
  </si>
  <si>
    <t>Transfers of assets from level 2 to 1</t>
  </si>
  <si>
    <t>Transfer of liabilities from level 1 to 2</t>
  </si>
  <si>
    <t>Transfer of liabilities from level 2 to 1</t>
  </si>
  <si>
    <t>Transfer of liabilities to or from level 3</t>
  </si>
  <si>
    <t>Recurring | Total</t>
  </si>
  <si>
    <t>Assets:</t>
  </si>
  <si>
    <t>Recurring | Total | Cash</t>
  </si>
  <si>
    <t>Recurring | Total | Money market funds</t>
  </si>
  <si>
    <t>Recurring | Level I | Total</t>
  </si>
  <si>
    <t>Recurring | Level I | Total | Cash</t>
  </si>
  <si>
    <t>Recurring | Level I | Total | Money market funds</t>
  </si>
  <si>
    <t>Restricted Cash (Details) - Certificates of deposit - USD ($)</t>
  </si>
  <si>
    <t>1 Months Ended</t>
  </si>
  <si>
    <t>Security deposit for operating lease</t>
  </si>
  <si>
    <t>Decrease in security deposit</t>
  </si>
  <si>
    <t>Supplemental Balance Sheet Information (Details) - USD ($)</t>
  </si>
  <si>
    <t>Property and equipment, gross</t>
  </si>
  <si>
    <t>Accumulated depreciation and amortization</t>
  </si>
  <si>
    <t>Accrued expenses</t>
  </si>
  <si>
    <t>Accrued payroll and compensation</t>
  </si>
  <si>
    <t>Accrued research and development expenses</t>
  </si>
  <si>
    <t>Accrued professional services</t>
  </si>
  <si>
    <t>Other accrued expenses</t>
  </si>
  <si>
    <t>Total accrued expenses</t>
  </si>
  <si>
    <t>Office and computer equipment</t>
  </si>
  <si>
    <t>Estimated useful lives (Years)</t>
  </si>
  <si>
    <t>3 years</t>
  </si>
  <si>
    <t>Software</t>
  </si>
  <si>
    <t>Laboratory equipment</t>
  </si>
  <si>
    <t>5 years</t>
  </si>
  <si>
    <t>Furniture</t>
  </si>
  <si>
    <t>Furniture | Minimum</t>
  </si>
  <si>
    <t>Furniture | Maximum</t>
  </si>
  <si>
    <t>7 years</t>
  </si>
  <si>
    <t>Manufacturing equipment</t>
  </si>
  <si>
    <t>Manufacturing tooling and molds</t>
  </si>
  <si>
    <t>6 months</t>
  </si>
  <si>
    <t>T2 instruments and components</t>
  </si>
  <si>
    <t>Depreciation expense recorded as a component of cost of product revenue</t>
  </si>
  <si>
    <t>T2 Owned Instruments in Service</t>
  </si>
  <si>
    <t>Leasehold improvements</t>
  </si>
  <si>
    <t>Construction in progress</t>
  </si>
  <si>
    <t>Debt (Details)</t>
  </si>
  <si>
    <t>Dec. 28, 2015USD ($)</t>
  </si>
  <si>
    <t>Jul. 11, 2014USD ($)trancheLender</t>
  </si>
  <si>
    <t>May. 31, 2015USD ($)</t>
  </si>
  <si>
    <t>Dec. 31, 2015USD ($)</t>
  </si>
  <si>
    <t>Dec. 31, 2014USD ($)</t>
  </si>
  <si>
    <t>Dec. 31, 2012USD ($)</t>
  </si>
  <si>
    <t>Jun. 25, 2012USD ($)installment</t>
  </si>
  <si>
    <t>May. 09, 2011USD ($)</t>
  </si>
  <si>
    <t>Debt Instrument [Line Items]</t>
  </si>
  <si>
    <t>Repayments of Notes Payable</t>
  </si>
  <si>
    <t>Interest Expense</t>
  </si>
  <si>
    <t>Non-cash interest</t>
  </si>
  <si>
    <t>Number of lenders | Lender</t>
  </si>
  <si>
    <t>Maximum borrowings available</t>
  </si>
  <si>
    <t>Number of tranches | tranche</t>
  </si>
  <si>
    <t>Interest rate including both the variable rate and the basis spread (as a percent)</t>
  </si>
  <si>
    <t>7.28%</t>
  </si>
  <si>
    <t>Final fee as a percentage of original principal amount of amounts borrowed</t>
  </si>
  <si>
    <t>4.75%</t>
  </si>
  <si>
    <t>Minimum amount of denomination for prepayment of borrowings</t>
  </si>
  <si>
    <t>Effective interest rate including final fee interest and non-cash interest (as a percent)</t>
  </si>
  <si>
    <t>9.70%</t>
  </si>
  <si>
    <t>Note Agreement 1 | Prior to second anniversary and after first anniversary of borrowing date</t>
  </si>
  <si>
    <t>Prepayment premium (as a percent)</t>
  </si>
  <si>
    <t>1.00%</t>
  </si>
  <si>
    <t>Note Agreement 1 | Prior to maturity date and after second anniversary of borrowing date</t>
  </si>
  <si>
    <t>0.50%</t>
  </si>
  <si>
    <t>Note Agreement 1 | LIBOR</t>
  </si>
  <si>
    <t>Variable Interest Rate</t>
  </si>
  <si>
    <t>one-month LIBOR</t>
  </si>
  <si>
    <t>Basis spread (as a percent)</t>
  </si>
  <si>
    <t>7.05%</t>
  </si>
  <si>
    <t>Note Agreement 1 | Tranche A</t>
  </si>
  <si>
    <t>Minimum amount of draw upon closing</t>
  </si>
  <si>
    <t>Minimum amount of draw after closing</t>
  </si>
  <si>
    <t>Proceeds from issuance of debt</t>
  </si>
  <si>
    <t>Note Agreement 1 | Tranche B</t>
  </si>
  <si>
    <t>Commitment fee on undrawn principal (as a percent)</t>
  </si>
  <si>
    <t>Fee Amount</t>
  </si>
  <si>
    <t>Note Agreement 2</t>
  </si>
  <si>
    <t>Proceeds received on borrowings</t>
  </si>
  <si>
    <t>Stated interest rate (as a percent)</t>
  </si>
  <si>
    <t>6.25%</t>
  </si>
  <si>
    <t>Number of monthly principal installments | installment</t>
  </si>
  <si>
    <t>Note Agreement 2 | Prior to first anniversary of borrowing date</t>
  </si>
  <si>
    <t>2.00%</t>
  </si>
  <si>
    <t>Note Agreement 2 | Prior to second anniversary and after first anniversary of borrowing date</t>
  </si>
  <si>
    <t>Note Agreement 3</t>
  </si>
  <si>
    <t>6.50%</t>
  </si>
  <si>
    <t>Minimum cash balance</t>
  </si>
  <si>
    <t>Debt - Future principal payements on notes payable (Details) - USD ($) $ in Thousands</t>
  </si>
  <si>
    <t>Future principal payments on the notes payable</t>
  </si>
  <si>
    <t>Total debt payments</t>
  </si>
  <si>
    <t>Less current portion (principal)</t>
  </si>
  <si>
    <t>Less debt discount</t>
  </si>
  <si>
    <t>Redeemable Convertible Preferred Stock (Details) - USD ($) $ in Thousands</t>
  </si>
  <si>
    <t>Conversion of convertible preferred stock into common stock</t>
  </si>
  <si>
    <t>Stockholders' Equity (Deficit) (Details)</t>
  </si>
  <si>
    <t>Dec. 31, 2015itemshares</t>
  </si>
  <si>
    <t>IPO</t>
  </si>
  <si>
    <t>Common Stock Number Of Votes Per Share | item</t>
  </si>
  <si>
    <t>Options to purchase common shares</t>
  </si>
  <si>
    <t>Common stock were reserved for issuance</t>
  </si>
  <si>
    <t>2014 Incentive Award Plan and 2014 Employee Stock Purchase Plan</t>
  </si>
  <si>
    <t>Stock Based Compensation (Details) - USD ($)</t>
  </si>
  <si>
    <t>Share-Based Compensation</t>
  </si>
  <si>
    <t>Fair value assumptions</t>
  </si>
  <si>
    <t>Employee Stock Purchase Plan</t>
  </si>
  <si>
    <t>Shares available for grant</t>
  </si>
  <si>
    <t>Number of shares issued under the plan</t>
  </si>
  <si>
    <t>Shares available for authorized</t>
  </si>
  <si>
    <t>Percentage of full share price paid in purchase of common stock</t>
  </si>
  <si>
    <t>85.00%</t>
  </si>
  <si>
    <t>Maximum amount of annual employee common stock purchases</t>
  </si>
  <si>
    <t>Percentage of shares outstanding</t>
  </si>
  <si>
    <t>2006 and 2014 Stock Option Plans | Options to purchase common shares</t>
  </si>
  <si>
    <t>Aggregate fair value of options granted</t>
  </si>
  <si>
    <t>Number of Shares</t>
  </si>
  <si>
    <t>Outstanding, beginning of the period (in shares)</t>
  </si>
  <si>
    <t>Grante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in years)</t>
  </si>
  <si>
    <t>7 years 7 months 21 days</t>
  </si>
  <si>
    <t>7 years 10 months 13 days</t>
  </si>
  <si>
    <t>Exercisable (in years)</t>
  </si>
  <si>
    <t>6 years 4 months 2 days</t>
  </si>
  <si>
    <t>Vested or expected to vest (in years)</t>
  </si>
  <si>
    <t>7 years 6 months 26 days</t>
  </si>
  <si>
    <t>Aggregate Intrinsic Value</t>
  </si>
  <si>
    <t>Outstanding, beginning of the period</t>
  </si>
  <si>
    <t>Exercised (in dollars)</t>
  </si>
  <si>
    <t>Outstanding, end of the period</t>
  </si>
  <si>
    <t>Exercisable</t>
  </si>
  <si>
    <t>Vested or expected to vest</t>
  </si>
  <si>
    <t>Weighted average fair value of options granted (in dollars per share)</t>
  </si>
  <si>
    <t>Weighted-average risk-free interest rate</t>
  </si>
  <si>
    <t>1.69%</t>
  </si>
  <si>
    <t>1.91%</t>
  </si>
  <si>
    <t>1.68%</t>
  </si>
  <si>
    <t>Expected volatility</t>
  </si>
  <si>
    <t>56.00%</t>
  </si>
  <si>
    <t>61.00%</t>
  </si>
  <si>
    <t>63.00%</t>
  </si>
  <si>
    <t>Expected terms</t>
  </si>
  <si>
    <t>6 years</t>
  </si>
  <si>
    <t>5 years 10 months 24 days</t>
  </si>
  <si>
    <t>Fair value of stock options vested</t>
  </si>
  <si>
    <t>2006 Stock Option Plan | Maximum | Options to purchase common shares</t>
  </si>
  <si>
    <t>Expiration Period</t>
  </si>
  <si>
    <t>10 years</t>
  </si>
  <si>
    <t>2014 Stock Option Plan | Options to purchase common shares</t>
  </si>
  <si>
    <t>Shares available for future issuance under stock incentive plan</t>
  </si>
  <si>
    <t>Percentage of common shares outstanding</t>
  </si>
  <si>
    <t>4.00%</t>
  </si>
  <si>
    <t>2014 Stock Option Plan | Maximum | Options to purchase common shares</t>
  </si>
  <si>
    <t>Stock Based Compensation - Stock-Based Compensation Expense (Details) - USD ($)</t>
  </si>
  <si>
    <t>Stock based compensation expense included cost of product revenue</t>
  </si>
  <si>
    <t>Stock based compensation expense included capitalized of inventory</t>
  </si>
  <si>
    <t>Total unrecognized compensation costs related to non-vested stock options</t>
  </si>
  <si>
    <t>Remaining weighted-average period that unrecognized compensation costs are expected to be recognized</t>
  </si>
  <si>
    <t>2 years 10 months 28 days</t>
  </si>
  <si>
    <t>Warrants (Details) - IPO</t>
  </si>
  <si>
    <t>Aug. 12, 2014shares</t>
  </si>
  <si>
    <t>Class of Warrant or Right [Line Items]</t>
  </si>
  <si>
    <t>Number of warrants outstanding</t>
  </si>
  <si>
    <t>Net Loss Per Share (Details) - USD ($) $ / shares in Units, $ in Thousands</t>
  </si>
  <si>
    <t>3 Months Ended</t>
  </si>
  <si>
    <t>Sep. 30, 2015</t>
  </si>
  <si>
    <t>Mar. 31, 2015</t>
  </si>
  <si>
    <t>Sep. 30, 2014</t>
  </si>
  <si>
    <t>Jun. 30, 2014</t>
  </si>
  <si>
    <t>Mar. 31, 2014</t>
  </si>
  <si>
    <t>Numerator:</t>
  </si>
  <si>
    <t>Denominator:</t>
  </si>
  <si>
    <t>Weighted average number of common shares outstanding - basic and diluted</t>
  </si>
  <si>
    <t>Anti-dilutive securities excluded from the computation of diluted net loss per share (in shares)</t>
  </si>
  <si>
    <t>Redeemable convertible preferred stock</t>
  </si>
  <si>
    <t>Warrants to purchase redeemable convertible preferred stock</t>
  </si>
  <si>
    <t>Income Taxes (Details) - USD ($)</t>
  </si>
  <si>
    <t>Effective Income Tax Rate Reconciliation, Percent.</t>
  </si>
  <si>
    <t>Tax at statutory rates</t>
  </si>
  <si>
    <t>35.00%</t>
  </si>
  <si>
    <t>State income taxes</t>
  </si>
  <si>
    <t>6.60%</t>
  </si>
  <si>
    <t>5.10%</t>
  </si>
  <si>
    <t>5.20%</t>
  </si>
  <si>
    <t>Permanent differences</t>
  </si>
  <si>
    <t>(1.30%)</t>
  </si>
  <si>
    <t>(0.80%)</t>
  </si>
  <si>
    <t>(0.70%)</t>
  </si>
  <si>
    <t>Research and development credits</t>
  </si>
  <si>
    <t>1.50%</t>
  </si>
  <si>
    <t>1.90%</t>
  </si>
  <si>
    <t>2.30%</t>
  </si>
  <si>
    <t>Change in valuation allowance</t>
  </si>
  <si>
    <t>(41.80%)</t>
  </si>
  <si>
    <t>(41.20%)</t>
  </si>
  <si>
    <t>Effective tax rate</t>
  </si>
  <si>
    <t>Deferred tax assets:</t>
  </si>
  <si>
    <t>Net operating loss carryforwards</t>
  </si>
  <si>
    <t>Tax credits</t>
  </si>
  <si>
    <t>Other temporary differences</t>
  </si>
  <si>
    <t>Startup expenditures</t>
  </si>
  <si>
    <t>Stock option expenses</t>
  </si>
  <si>
    <t>Total deferred tax assets</t>
  </si>
  <si>
    <t>Deferred tax asset valuation allowance</t>
  </si>
  <si>
    <t>Net deferred tax assets</t>
  </si>
  <si>
    <t>Deferred tax liabilities:</t>
  </si>
  <si>
    <t>Prepaid expenses</t>
  </si>
  <si>
    <t>Increase in valuation allowance</t>
  </si>
  <si>
    <t>Unrecognized tax benefits</t>
  </si>
  <si>
    <t>Accrued interest or penalties related to uncertain tax positions</t>
  </si>
  <si>
    <t>Federal</t>
  </si>
  <si>
    <t>Net operating losses</t>
  </si>
  <si>
    <t>Tax benefits from the exercise of stock options</t>
  </si>
  <si>
    <t>Federal | Research and Development Member</t>
  </si>
  <si>
    <t>Credit carryforward</t>
  </si>
  <si>
    <t>State</t>
  </si>
  <si>
    <t>State | Research and Development Member</t>
  </si>
  <si>
    <t>Commitments and Contingencies (Details) - USD ($)</t>
  </si>
  <si>
    <t>24 Months Ended</t>
  </si>
  <si>
    <t>May. 31, 2015</t>
  </si>
  <si>
    <t>Nov. 30, 2014</t>
  </si>
  <si>
    <t>May. 31, 2013</t>
  </si>
  <si>
    <t>Aug. 31, 2010</t>
  </si>
  <si>
    <t>Dec. 31, 2007</t>
  </si>
  <si>
    <t>Jan. 01, 2011</t>
  </si>
  <si>
    <t>Dec. 31, 2006</t>
  </si>
  <si>
    <t>Future minimum lease payments</t>
  </si>
  <si>
    <t>Thereafter</t>
  </si>
  <si>
    <t>Rent expenses</t>
  </si>
  <si>
    <t>Operating lease entered into August 2010 | Office and laboratory space</t>
  </si>
  <si>
    <t>Operating Leased Assets [Line Items]</t>
  </si>
  <si>
    <t>Term of lease</t>
  </si>
  <si>
    <t>Security deposit</t>
  </si>
  <si>
    <t>Operating lease entered into May 2013 | Office, laboratory and manufacturing space</t>
  </si>
  <si>
    <t>2 years</t>
  </si>
  <si>
    <t>Operating lease entered into November 2014 | Laboratory Space</t>
  </si>
  <si>
    <t>Space build-out costs paid</t>
  </si>
  <si>
    <t>Space build-out costs to be paid by landlord</t>
  </si>
  <si>
    <t>License Agreement</t>
  </si>
  <si>
    <t>License agreement</t>
  </si>
  <si>
    <t>Payment of license fees and reimbursed patent costs</t>
  </si>
  <si>
    <t>Shares issued</t>
  </si>
  <si>
    <t>Amount receivable for achievement of regulatory milestones</t>
  </si>
  <si>
    <t>License Agreement | Minimum</t>
  </si>
  <si>
    <t>License Fees Payable</t>
  </si>
  <si>
    <t>License Agreement | Maximum</t>
  </si>
  <si>
    <t>License Agreement | Operating lease entered into November 2014 | Office Space</t>
  </si>
  <si>
    <t>Commitments and Contingencies Equipment Lease Facility (Details) - Equipment lease facility $ in Millions</t>
  </si>
  <si>
    <t>Oct. 31, 2015USD ($)</t>
  </si>
  <si>
    <t>Capital lease obligation</t>
  </si>
  <si>
    <t>Debt term (in months)</t>
  </si>
  <si>
    <t>36 months</t>
  </si>
  <si>
    <t>Repurchase price as percentage of original equipment value that the equipment under lease may be repurchased by lessee</t>
  </si>
  <si>
    <t>10.00%</t>
  </si>
  <si>
    <t>Minimum</t>
  </si>
  <si>
    <t>Renewal term (in years)</t>
  </si>
  <si>
    <t>401(k) Savings Plan (Details) - USD ($) $ in Thousands</t>
  </si>
  <si>
    <t>Contributions to 401 (k) plan at the discretion of the board</t>
  </si>
  <si>
    <t>Co-Development Agreement with Canon US Life Sciences (Details) $ in Thousands</t>
  </si>
  <si>
    <t>Feb. 03, 2015USD ($)item</t>
  </si>
  <si>
    <t>Dec. 31, 2015USD ($)item</t>
  </si>
  <si>
    <t>Sep. 30, 2015USD ($)</t>
  </si>
  <si>
    <t>Jun. 30, 2015USD ($)</t>
  </si>
  <si>
    <t>Mar. 31, 2015USD ($)</t>
  </si>
  <si>
    <t>Revenues</t>
  </si>
  <si>
    <t>Co Development Partnership Agreement | Canon U.S. Life Sciences Inc.</t>
  </si>
  <si>
    <t>Upfront payment received</t>
  </si>
  <si>
    <t>Additional consideration receivable upon achievement of certain development and regulatory milestones</t>
  </si>
  <si>
    <t>Aggregate consideration receivable</t>
  </si>
  <si>
    <t>Consideration eligible to receive upon achievement of specified technical requirement related to the achievement of the milestone</t>
  </si>
  <si>
    <t>Additional consideration receivable upon achievement of additional development and regulatory milestones</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i>
    <t>Quarterly Financial Data (unaudited) (Details) - USD ($) $ / shares in Units, $ in Thousands</t>
  </si>
  <si>
    <t>Net loss applicable to common shareholders</t>
  </si>
  <si>
    <t>Per share data:</t>
  </si>
  <si>
    <t>Net loss per common share - basic and diluted (in dollar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9267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85.9</v>
      </c>
    </row>
    <row spans="1:4" r="15">
      <c s="4" r="A15" t="s">
        <v>25</v>
      </c>
      <c s="6" r="C15" t="n">
        <v>2424885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4</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73662</v>
      </c>
      <c s="8" r="C3" t="n">
        <v>73849</v>
      </c>
    </row>
    <row spans="1:3" r="4">
      <c s="4" r="A4" t="s">
        <v>33</v>
      </c>
      <c s="6" r="B4" t="n">
        <v>369</v>
      </c>
      <c s="6" r="C4" t="n">
        <v>201</v>
      </c>
    </row>
    <row spans="1:3" r="5">
      <c s="4" r="A5" t="s">
        <v>34</v>
      </c>
      <c s="6" r="B5" t="n">
        <v>860</v>
      </c>
      <c s="6" r="C5" t="n">
        <v>1076</v>
      </c>
    </row>
    <row spans="1:3" r="6">
      <c s="4" r="A6" t="s">
        <v>35</v>
      </c>
      <c s="6" r="B6" t="n">
        <v>683</v>
      </c>
      <c s="6" r="C6" t="n">
        <v>115</v>
      </c>
    </row>
    <row spans="1:3" r="7">
      <c s="4" r="A7" t="s">
        <v>36</v>
      </c>
      <c s="6" r="C7" t="n">
        <v>80</v>
      </c>
    </row>
    <row spans="1:3" r="8">
      <c s="4" r="A8" t="s">
        <v>37</v>
      </c>
      <c s="6" r="B8" t="n">
        <v>75574</v>
      </c>
      <c s="6" r="C8" t="n">
        <v>75321</v>
      </c>
    </row>
    <row spans="1:3" r="9">
      <c s="4" r="A9" t="s">
        <v>38</v>
      </c>
      <c s="6" r="B9" t="n">
        <v>10655</v>
      </c>
      <c s="6" r="C9" t="n">
        <v>2760</v>
      </c>
    </row>
    <row spans="1:3" r="10">
      <c s="4" r="A10" t="s">
        <v>39</v>
      </c>
      <c s="6" r="B10" t="n">
        <v>260</v>
      </c>
      <c s="6" r="C10" t="n">
        <v>260</v>
      </c>
    </row>
    <row spans="1:3" r="11">
      <c s="4" r="A11" t="s">
        <v>40</v>
      </c>
      <c s="6" r="C11" t="n">
        <v>313</v>
      </c>
    </row>
    <row spans="1:3" r="12">
      <c s="4" r="A12" t="s">
        <v>41</v>
      </c>
      <c s="6" r="B12" t="n">
        <v>459</v>
      </c>
      <c s="6" r="C12" t="n">
        <v>480</v>
      </c>
    </row>
    <row spans="1:3" r="13">
      <c s="4" r="A13" t="s">
        <v>42</v>
      </c>
      <c s="6" r="B13" t="n">
        <v>86948</v>
      </c>
      <c s="6" r="C13" t="n">
        <v>79134</v>
      </c>
    </row>
    <row spans="1:3" r="14">
      <c s="3" r="A14" t="s">
        <v>43</v>
      </c>
    </row>
    <row spans="1:3" r="15">
      <c s="4" r="A15" t="s">
        <v>44</v>
      </c>
      <c s="6" r="B15" t="n">
        <v>1228</v>
      </c>
      <c s="6" r="C15" t="n">
        <v>735</v>
      </c>
    </row>
    <row spans="1:3" r="16">
      <c s="4" r="A16" t="s">
        <v>45</v>
      </c>
      <c s="6" r="B16" t="n">
        <v>4162</v>
      </c>
      <c s="6" r="C16" t="n">
        <v>3662</v>
      </c>
    </row>
    <row spans="1:3" r="17">
      <c s="4" r="A17" t="s">
        <v>46</v>
      </c>
      <c s="6" r="B17" t="n">
        <v>4471</v>
      </c>
      <c s="6" r="C17" t="n">
        <v>295</v>
      </c>
    </row>
    <row spans="1:3" r="18">
      <c s="4" r="A18" t="s">
        <v>47</v>
      </c>
      <c s="6" r="B18" t="n">
        <v>2146</v>
      </c>
      <c s="6" r="C18" t="n">
        <v>80</v>
      </c>
    </row>
    <row spans="1:3" r="19">
      <c s="4" r="A19" t="s">
        <v>48</v>
      </c>
      <c s="6" r="C19" t="n">
        <v>313</v>
      </c>
    </row>
    <row spans="1:3" r="20">
      <c s="4" r="A20" t="s">
        <v>49</v>
      </c>
      <c s="6" r="B20" t="n">
        <v>268</v>
      </c>
      <c s="6" r="C20" t="n">
        <v>87</v>
      </c>
    </row>
    <row spans="1:3" r="21">
      <c s="4" r="A21" t="s">
        <v>50</v>
      </c>
      <c s="6" r="B21" t="n">
        <v>12275</v>
      </c>
      <c s="6" r="C21" t="n">
        <v>5172</v>
      </c>
    </row>
    <row spans="1:3" r="22">
      <c s="4" r="A22" t="s">
        <v>51</v>
      </c>
      <c s="6" r="B22" t="n">
        <v>26222</v>
      </c>
      <c s="6" r="C22" t="n">
        <v>20660</v>
      </c>
    </row>
    <row spans="1:3" r="23">
      <c s="4" r="A23" t="s">
        <v>52</v>
      </c>
      <c s="6" r="B23" t="n">
        <v>1076</v>
      </c>
      <c s="6" r="C23" t="n">
        <v>106</v>
      </c>
    </row>
    <row spans="1:3" r="24">
      <c s="4" r="A24" t="s">
        <v>53</v>
      </c>
      <c s="8" r="B24" t="n">
        <v>436</v>
      </c>
      <c s="8" r="C24" t="n">
        <v>195</v>
      </c>
    </row>
    <row spans="1:3" r="25">
      <c s="4" r="A25" t="s">
        <v>54</v>
      </c>
      <c s="4" r="B25" t="s">
        <v>55</v>
      </c>
      <c s="4" r="C25" t="s">
        <v>55</v>
      </c>
    </row>
    <row spans="1:3" r="26">
      <c s="3" r="A26" t="s">
        <v>56</v>
      </c>
    </row>
    <row spans="1:3" r="27">
      <c s="4" r="A27" t="s">
        <v>57</v>
      </c>
      <c s="4" r="B27" t="s">
        <v>55</v>
      </c>
    </row>
    <row spans="1:3" r="28">
      <c s="4" r="A28" t="s">
        <v>58</v>
      </c>
      <c s="8" r="B28" t="n">
        <v>24</v>
      </c>
      <c s="8" r="C28" t="n">
        <v>20</v>
      </c>
    </row>
    <row spans="1:3" r="29">
      <c s="4" r="A29" t="s">
        <v>59</v>
      </c>
      <c s="6" r="B29" t="n">
        <v>195800</v>
      </c>
      <c s="6" r="C29" t="n">
        <v>156576</v>
      </c>
    </row>
    <row spans="1:3" r="30">
      <c s="4" r="A30" t="s">
        <v>60</v>
      </c>
      <c s="6" r="B30" t="n">
        <v>-148885</v>
      </c>
      <c s="6" r="C30" t="n">
        <v>-103595</v>
      </c>
    </row>
    <row spans="1:3" r="31">
      <c s="4" r="A31" t="s">
        <v>61</v>
      </c>
      <c s="6" r="B31" t="n">
        <v>46939</v>
      </c>
      <c s="6" r="C31" t="n">
        <v>53001</v>
      </c>
    </row>
    <row spans="1:3" r="32">
      <c s="4" r="A32" t="s">
        <v>62</v>
      </c>
      <c s="8" r="B32" t="n">
        <v>86948</v>
      </c>
      <c s="8" r="C32" t="n">
        <v>79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s="1" r="A1" t="s">
        <v>202</v>
      </c>
      <c s="2" r="B1" t="s">
        <v>1</v>
      </c>
    </row>
    <row spans="1:2" r="2">
      <c s="2" r="B2" t="s">
        <v>2</v>
      </c>
    </row>
    <row spans="1:2" r="3">
      <c s="3" r="A3" t="s">
        <v>167</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35</v>
      </c>
      <c s="4" r="B10" t="s">
        <v>215</v>
      </c>
    </row>
    <row spans="1:2" r="11">
      <c s="4" r="A11" t="s">
        <v>169</v>
      </c>
      <c s="4" r="B11" t="s">
        <v>216</v>
      </c>
    </row>
    <row spans="1:2" r="12">
      <c s="4" r="A12" t="s">
        <v>217</v>
      </c>
      <c s="4" r="B12" t="s">
        <v>218</v>
      </c>
    </row>
    <row spans="1:2" r="13">
      <c s="4" r="A13" t="s">
        <v>219</v>
      </c>
      <c s="4" r="B13" t="s">
        <v>220</v>
      </c>
    </row>
    <row spans="1:2" r="14">
      <c s="4" r="A14" t="s">
        <v>221</v>
      </c>
      <c s="4" r="B14" t="s">
        <v>222</v>
      </c>
    </row>
    <row spans="1:2" r="15">
      <c s="4" r="A15" t="s">
        <v>223</v>
      </c>
      <c s="4" r="B15" t="s">
        <v>224</v>
      </c>
    </row>
    <row spans="1:2" r="16">
      <c s="4" r="A16" t="s">
        <v>225</v>
      </c>
      <c s="4" r="B16" t="s">
        <v>226</v>
      </c>
    </row>
    <row spans="1:2" r="17">
      <c s="4" r="A17" t="s">
        <v>227</v>
      </c>
      <c s="4" r="B17" t="s">
        <v>228</v>
      </c>
    </row>
    <row spans="1:2" r="18">
      <c s="4" r="A18" t="s">
        <v>184</v>
      </c>
      <c s="4" r="B18" t="s">
        <v>229</v>
      </c>
    </row>
    <row spans="1:2" r="19">
      <c s="4" r="A19" t="s">
        <v>191</v>
      </c>
      <c s="4" r="B19" t="s">
        <v>230</v>
      </c>
    </row>
    <row spans="1:2" r="20">
      <c s="4" r="A20" t="s">
        <v>231</v>
      </c>
      <c s="4" r="B20" t="s">
        <v>232</v>
      </c>
    </row>
    <row spans="1:2" r="21">
      <c s="4" r="A21" t="s">
        <v>189</v>
      </c>
      <c s="4" r="B21" t="s">
        <v>233</v>
      </c>
    </row>
    <row spans="1:2" r="22">
      <c s="4" r="A22" t="s">
        <v>234</v>
      </c>
      <c s="4" r="B22"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167</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69</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42</v>
      </c>
      <c s="2" r="B1" t="s">
        <v>1</v>
      </c>
    </row>
    <row spans="1:2" r="2">
      <c s="2" r="B2" t="s">
        <v>2</v>
      </c>
    </row>
    <row spans="1:2" r="3">
      <c s="3" r="A3" t="s">
        <v>243</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8</v>
      </c>
      <c s="2" r="B1" t="s">
        <v>1</v>
      </c>
    </row>
    <row spans="1:2" r="2">
      <c s="2" r="B2" t="s">
        <v>2</v>
      </c>
    </row>
    <row spans="1:2" r="3">
      <c s="3" r="A3" t="s">
        <v>176</v>
      </c>
    </row>
    <row spans="1:2" r="4">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84</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0</v>
      </c>
    </row>
    <row spans="1:3" r="2">
      <c s="3" r="A2" t="s">
        <v>64</v>
      </c>
    </row>
    <row spans="1:3" r="3">
      <c s="4" r="A3" t="s">
        <v>65</v>
      </c>
      <c s="9" r="B3" t="n">
        <v>0.001</v>
      </c>
      <c s="9" r="C3" t="n">
        <v>0.001</v>
      </c>
    </row>
    <row spans="1:3" r="4">
      <c s="4" r="A4" t="s">
        <v>66</v>
      </c>
      <c s="6" r="B4" t="n">
        <v>10000000</v>
      </c>
      <c s="6" r="C4" t="n">
        <v>10000000</v>
      </c>
    </row>
    <row spans="1:3" r="5">
      <c s="4" r="A5" t="s">
        <v>67</v>
      </c>
      <c s="6" r="B5" t="n">
        <v>0</v>
      </c>
      <c s="6" r="C5" t="n">
        <v>0</v>
      </c>
    </row>
    <row spans="1:3" r="6">
      <c s="4" r="A6" t="s">
        <v>68</v>
      </c>
      <c s="6" r="B6" t="n">
        <v>0</v>
      </c>
      <c s="6" r="C6" t="n">
        <v>0</v>
      </c>
    </row>
    <row spans="1:3" r="7">
      <c s="4" r="A7" t="s">
        <v>69</v>
      </c>
      <c s="9" r="B7" t="n">
        <v>0.001</v>
      </c>
      <c s="9" r="C7" t="n">
        <v>0.001</v>
      </c>
    </row>
    <row spans="1:3" r="8">
      <c s="4" r="A8" t="s">
        <v>70</v>
      </c>
      <c s="6" r="B8" t="n">
        <v>200000000</v>
      </c>
      <c s="6" r="C8" t="n">
        <v>200000000</v>
      </c>
    </row>
    <row spans="1:3" r="9">
      <c s="4" r="A9" t="s">
        <v>71</v>
      </c>
      <c s="6" r="B9" t="n">
        <v>24175381</v>
      </c>
      <c s="6" r="C9" t="n">
        <v>20041645</v>
      </c>
    </row>
    <row spans="1:3" r="10">
      <c s="4" r="A10" t="s">
        <v>72</v>
      </c>
      <c s="6" r="B10" t="n">
        <v>24175381</v>
      </c>
      <c s="6" r="C10" t="n">
        <v>20041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9</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91</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8</v>
      </c>
      <c s="2" r="B1" t="s">
        <v>1</v>
      </c>
    </row>
    <row spans="1:2" r="2">
      <c s="2" r="B2" t="s">
        <v>2</v>
      </c>
    </row>
    <row spans="1:2" r="3">
      <c s="3" r="A3" t="s">
        <v>194</v>
      </c>
    </row>
    <row spans="1:2" r="4">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1</v>
      </c>
      <c s="2" r="B1" t="s">
        <v>1</v>
      </c>
    </row>
    <row spans="1:2" r="2">
      <c s="2" r="B2" t="s">
        <v>2</v>
      </c>
    </row>
    <row spans="1:2" r="3">
      <c s="3" r="A3" t="s">
        <v>200</v>
      </c>
    </row>
    <row spans="1:2" r="4">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74</v>
      </c>
      <c s="2" r="B1" t="s">
        <v>275</v>
      </c>
      <c s="2" r="C1" t="s">
        <v>2</v>
      </c>
      <c s="2" r="D1" t="s">
        <v>30</v>
      </c>
      <c s="2" r="E1" t="s">
        <v>74</v>
      </c>
      <c s="2" r="F1" t="s">
        <v>276</v>
      </c>
    </row>
    <row spans="1:6" r="2">
      <c s="4" r="A2" t="s">
        <v>32</v>
      </c>
      <c s="8" r="C2" t="n">
        <v>73662</v>
      </c>
      <c s="8" r="D2" t="n">
        <v>73849</v>
      </c>
      <c s="8" r="E2" t="n">
        <v>30198</v>
      </c>
      <c s="8" r="F2" t="n">
        <v>9709</v>
      </c>
    </row>
    <row spans="1:6" r="3">
      <c s="4" r="A3" t="s">
        <v>60</v>
      </c>
      <c s="6" r="C3" t="n">
        <v>-148885</v>
      </c>
      <c s="8" r="D3" t="n">
        <v>-103595</v>
      </c>
    </row>
    <row spans="1:6" r="4">
      <c s="4" r="A4" t="s">
        <v>277</v>
      </c>
      <c s="4" r="B4" t="s">
        <v>278</v>
      </c>
    </row>
    <row spans="1:6" r="5">
      <c s="4" r="A5" t="s">
        <v>279</v>
      </c>
    </row>
    <row spans="1:6" r="6">
      <c s="4" r="A6" t="s">
        <v>280</v>
      </c>
      <c s="8" r="C6" t="n">
        <v>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32"/>
    <col customWidth="1" max="3" min="3" width="25"/>
    <col customWidth="1" max="4" min="4" width="21"/>
  </cols>
  <sheetData>
    <row spans="1:4" r="1">
      <c s="1" r="A1" t="s">
        <v>281</v>
      </c>
      <c s="2" r="B1" t="s">
        <v>1</v>
      </c>
    </row>
    <row spans="1:4" r="2">
      <c s="2" r="B2" t="s">
        <v>282</v>
      </c>
      <c s="2" r="C2" t="s">
        <v>283</v>
      </c>
      <c s="2" r="D2" t="s">
        <v>284</v>
      </c>
    </row>
    <row spans="1:4" r="3">
      <c s="3" r="A3" t="s">
        <v>207</v>
      </c>
    </row>
    <row spans="1:4" r="4">
      <c s="4" r="A4" t="s">
        <v>285</v>
      </c>
      <c s="6" r="B4" t="n">
        <v>1</v>
      </c>
    </row>
    <row spans="1:4" r="5">
      <c s="3" r="A5" t="s">
        <v>209</v>
      </c>
    </row>
    <row spans="1:4" r="6">
      <c s="4" r="A6" t="s">
        <v>286</v>
      </c>
      <c s="6" r="B6" t="n">
        <v>1</v>
      </c>
      <c s="6" r="C6" t="n">
        <v>1</v>
      </c>
    </row>
    <row spans="1:4" r="7">
      <c s="3" r="A7" t="s">
        <v>139</v>
      </c>
    </row>
    <row spans="1:4" r="8">
      <c s="4" r="A8" t="s">
        <v>287</v>
      </c>
      <c s="8" r="B8" t="n">
        <v>203000</v>
      </c>
      <c s="8" r="C8" t="n">
        <v>71000</v>
      </c>
    </row>
    <row spans="1:4" r="9">
      <c s="4" r="A9" t="s">
        <v>288</v>
      </c>
      <c s="6" r="B9" t="n">
        <v>287000</v>
      </c>
      <c s="6" r="C9" t="n">
        <v>44000</v>
      </c>
    </row>
    <row spans="1:4" r="10">
      <c s="4" r="A10" t="s">
        <v>289</v>
      </c>
      <c s="6" r="B10" t="n">
        <v>193000</v>
      </c>
    </row>
    <row spans="1:4" r="11">
      <c s="4" r="A11" t="s">
        <v>290</v>
      </c>
      <c s="6" r="B11" t="n">
        <v>683000</v>
      </c>
      <c s="6" r="C11" t="n">
        <v>115000</v>
      </c>
    </row>
    <row spans="1:4" r="12">
      <c s="3" r="A12" t="s">
        <v>225</v>
      </c>
    </row>
    <row spans="1:4" r="13">
      <c s="4" r="A13" t="s">
        <v>291</v>
      </c>
      <c s="8" r="B13" t="n">
        <v>0</v>
      </c>
      <c s="8" r="C13" t="n">
        <v>0</v>
      </c>
      <c s="8" r="D13" t="n">
        <v>0</v>
      </c>
    </row>
    <row spans="1:4" r="14">
      <c s="3" r="A14" t="s">
        <v>184</v>
      </c>
    </row>
    <row spans="1:4" r="15">
      <c s="4" r="A15" t="s">
        <v>292</v>
      </c>
      <c s="4" r="B15" t="s">
        <v>293</v>
      </c>
    </row>
    <row spans="1:4" r="16">
      <c s="4" r="A16" t="s">
        <v>294</v>
      </c>
      <c s="4" r="B16" t="s">
        <v>295</v>
      </c>
    </row>
    <row spans="1:4" r="17">
      <c s="3" r="A17" t="s">
        <v>296</v>
      </c>
    </row>
    <row spans="1:4" r="18">
      <c s="4" r="A18" t="s">
        <v>297</v>
      </c>
      <c s="8" r="B18" t="n">
        <v>151000</v>
      </c>
    </row>
    <row spans="1:4" r="19">
      <c s="4" r="A19" t="s">
        <v>298</v>
      </c>
    </row>
    <row spans="1:4" r="20">
      <c s="3" r="A20" t="s">
        <v>209</v>
      </c>
    </row>
    <row spans="1:4" r="21">
      <c s="4" r="A21" t="s">
        <v>299</v>
      </c>
      <c s="4" r="B21" t="s">
        <v>300</v>
      </c>
    </row>
    <row spans="1:4" r="22">
      <c s="4" r="A22" t="s">
        <v>301</v>
      </c>
    </row>
    <row spans="1:4" r="23">
      <c s="3" r="A23" t="s">
        <v>209</v>
      </c>
    </row>
    <row spans="1:4" r="24">
      <c s="4" r="A24" t="s">
        <v>299</v>
      </c>
      <c s="4" r="B24" t="s">
        <v>30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spans="1:2" r="1">
      <c s="1" r="A1" t="s">
        <v>303</v>
      </c>
      <c s="2" r="B1" t="s">
        <v>1</v>
      </c>
    </row>
    <row spans="1:2" r="2">
      <c s="2" r="B2" t="s">
        <v>2</v>
      </c>
    </row>
    <row spans="1:2" r="3">
      <c s="3" r="A3" t="s">
        <v>304</v>
      </c>
    </row>
    <row spans="1:2" r="4">
      <c s="4" r="A4" t="s">
        <v>305</v>
      </c>
      <c s="4" r="B4" t="s">
        <v>306</v>
      </c>
    </row>
    <row spans="1:2" r="5">
      <c s="4" r="A5" t="s">
        <v>307</v>
      </c>
      <c s="4" r="B5"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30</v>
      </c>
    </row>
    <row spans="1:3" r="3">
      <c s="3" r="A3" t="s">
        <v>309</v>
      </c>
    </row>
    <row spans="1:3" r="4">
      <c s="4" r="A4" t="s">
        <v>310</v>
      </c>
      <c s="8" r="B4" t="n">
        <v>0</v>
      </c>
      <c s="8" r="C4" t="n">
        <v>0</v>
      </c>
    </row>
    <row spans="1:3" r="5">
      <c s="4" r="A5" t="s">
        <v>311</v>
      </c>
      <c s="6" r="B5" t="n">
        <v>0</v>
      </c>
      <c s="6" r="C5" t="n">
        <v>0</v>
      </c>
    </row>
    <row spans="1:3" r="6">
      <c s="4" r="A6" t="s">
        <v>312</v>
      </c>
      <c s="6" r="B6" t="n">
        <v>0</v>
      </c>
      <c s="6" r="C6" t="n">
        <v>0</v>
      </c>
    </row>
    <row spans="1:3" r="7">
      <c s="4" r="A7" t="s">
        <v>313</v>
      </c>
      <c s="6" r="B7" t="n">
        <v>0</v>
      </c>
      <c s="6" r="C7" t="n">
        <v>0</v>
      </c>
    </row>
    <row spans="1:3" r="8">
      <c s="4" r="A8" t="s">
        <v>314</v>
      </c>
      <c s="6" r="B8" t="n">
        <v>0</v>
      </c>
      <c s="6" r="C8" t="n">
        <v>0</v>
      </c>
    </row>
    <row spans="1:3" r="9">
      <c s="4" r="A9" t="s">
        <v>315</v>
      </c>
    </row>
    <row spans="1:3" r="10">
      <c s="3" r="A10" t="s">
        <v>316</v>
      </c>
    </row>
    <row spans="1:3" r="11">
      <c s="4" r="A11" t="s">
        <v>171</v>
      </c>
      <c s="6" r="B11" t="n">
        <v>260</v>
      </c>
      <c s="6" r="C11" t="n">
        <v>340</v>
      </c>
    </row>
    <row spans="1:3" r="12">
      <c s="4" r="A12" t="s">
        <v>42</v>
      </c>
      <c s="6" r="B12" t="n">
        <v>73922</v>
      </c>
      <c s="6" r="C12" t="n">
        <v>74189</v>
      </c>
    </row>
    <row spans="1:3" r="13">
      <c s="4" r="A13" t="s">
        <v>317</v>
      </c>
    </row>
    <row spans="1:3" r="14">
      <c s="3" r="A14" t="s">
        <v>316</v>
      </c>
    </row>
    <row spans="1:3" r="15">
      <c s="4" r="A15" t="s">
        <v>32</v>
      </c>
      <c s="6" r="B15" t="n">
        <v>1520</v>
      </c>
      <c s="6" r="C15" t="n">
        <v>10348</v>
      </c>
    </row>
    <row spans="1:3" r="16">
      <c s="4" r="A16" t="s">
        <v>318</v>
      </c>
    </row>
    <row spans="1:3" r="17">
      <c s="3" r="A17" t="s">
        <v>316</v>
      </c>
    </row>
    <row spans="1:3" r="18">
      <c s="4" r="A18" t="s">
        <v>32</v>
      </c>
      <c s="6" r="B18" t="n">
        <v>72142</v>
      </c>
      <c s="6" r="C18" t="n">
        <v>63501</v>
      </c>
    </row>
    <row spans="1:3" r="19">
      <c s="4" r="A19" t="s">
        <v>319</v>
      </c>
    </row>
    <row spans="1:3" r="20">
      <c s="3" r="A20" t="s">
        <v>316</v>
      </c>
    </row>
    <row spans="1:3" r="21">
      <c s="4" r="A21" t="s">
        <v>171</v>
      </c>
      <c s="6" r="B21" t="n">
        <v>260</v>
      </c>
      <c s="6" r="C21" t="n">
        <v>340</v>
      </c>
    </row>
    <row spans="1:3" r="22">
      <c s="4" r="A22" t="s">
        <v>42</v>
      </c>
      <c s="6" r="B22" t="n">
        <v>73922</v>
      </c>
      <c s="6" r="C22" t="n">
        <v>74189</v>
      </c>
    </row>
    <row spans="1:3" r="23">
      <c s="4" r="A23" t="s">
        <v>320</v>
      </c>
    </row>
    <row spans="1:3" r="24">
      <c s="3" r="A24" t="s">
        <v>316</v>
      </c>
    </row>
    <row spans="1:3" r="25">
      <c s="4" r="A25" t="s">
        <v>32</v>
      </c>
      <c s="6" r="B25" t="n">
        <v>1520</v>
      </c>
      <c s="6" r="C25" t="n">
        <v>10348</v>
      </c>
    </row>
    <row spans="1:3" r="26">
      <c s="4" r="A26" t="s">
        <v>321</v>
      </c>
    </row>
    <row spans="1:3" r="27">
      <c s="3" r="A27" t="s">
        <v>316</v>
      </c>
    </row>
    <row spans="1:3" r="28">
      <c s="4" r="A28" t="s">
        <v>32</v>
      </c>
      <c s="8" r="B28" t="n">
        <v>72142</v>
      </c>
      <c s="8" r="C28" t="n">
        <v>635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322</v>
      </c>
      <c s="2" r="B1" t="s">
        <v>323</v>
      </c>
    </row>
    <row spans="1:4" r="2">
      <c s="2" r="B2" t="s">
        <v>4</v>
      </c>
      <c s="2" r="C2" t="s">
        <v>2</v>
      </c>
      <c s="2" r="D2" t="s">
        <v>30</v>
      </c>
    </row>
    <row spans="1:4" r="3">
      <c s="3" r="A3" t="s">
        <v>171</v>
      </c>
    </row>
    <row spans="1:4" r="4">
      <c s="4" r="A4" t="s">
        <v>324</v>
      </c>
      <c s="8" r="B4" t="n">
        <v>240000</v>
      </c>
      <c s="8" r="C4" t="n">
        <v>260000</v>
      </c>
      <c s="8" r="D4" t="n">
        <v>340000</v>
      </c>
    </row>
    <row spans="1:4" r="5">
      <c s="4" r="A5" t="s">
        <v>325</v>
      </c>
      <c s="8" r="B5" t="n">
        <v>-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326</v>
      </c>
      <c s="2" r="B1" t="s">
        <v>1</v>
      </c>
    </row>
    <row spans="1:4" r="2">
      <c s="2" r="B2" t="s">
        <v>2</v>
      </c>
      <c s="2" r="C2" t="s">
        <v>30</v>
      </c>
      <c s="2" r="D2" t="s">
        <v>74</v>
      </c>
    </row>
    <row spans="1:4" r="3">
      <c s="3" r="A3" t="s">
        <v>217</v>
      </c>
    </row>
    <row spans="1:4" r="4">
      <c s="4" r="A4" t="s">
        <v>327</v>
      </c>
      <c s="8" r="B4" t="n">
        <v>15462000</v>
      </c>
      <c s="8" r="C4" t="n">
        <v>6102000</v>
      </c>
    </row>
    <row spans="1:4" r="5">
      <c s="4" r="A5" t="s">
        <v>328</v>
      </c>
      <c s="6" r="B5" t="n">
        <v>-4807000</v>
      </c>
      <c s="6" r="C5" t="n">
        <v>-3342000</v>
      </c>
    </row>
    <row spans="1:4" r="6">
      <c s="4" r="A6" t="s">
        <v>38</v>
      </c>
      <c s="6" r="B6" t="n">
        <v>10655000</v>
      </c>
      <c s="6" r="C6" t="n">
        <v>2760000</v>
      </c>
    </row>
    <row spans="1:4" r="7">
      <c s="4" r="A7" t="s">
        <v>132</v>
      </c>
      <c s="6" r="B7" t="n">
        <v>1465000</v>
      </c>
      <c s="6" r="C7" t="n">
        <v>691000</v>
      </c>
      <c s="8" r="D7" t="n">
        <v>584000</v>
      </c>
    </row>
    <row spans="1:4" r="8">
      <c s="3" r="A8" t="s">
        <v>329</v>
      </c>
    </row>
    <row spans="1:4" r="9">
      <c s="4" r="A9" t="s">
        <v>330</v>
      </c>
      <c s="6" r="B9" t="n">
        <v>2418000</v>
      </c>
      <c s="6" r="C9" t="n">
        <v>1846000</v>
      </c>
    </row>
    <row spans="1:4" r="10">
      <c s="4" r="A10" t="s">
        <v>331</v>
      </c>
      <c s="6" r="B10" t="n">
        <v>458000</v>
      </c>
      <c s="6" r="C10" t="n">
        <v>733000</v>
      </c>
    </row>
    <row spans="1:4" r="11">
      <c s="4" r="A11" t="s">
        <v>332</v>
      </c>
      <c s="6" r="B11" t="n">
        <v>542000</v>
      </c>
      <c s="6" r="C11" t="n">
        <v>374000</v>
      </c>
    </row>
    <row spans="1:4" r="12">
      <c s="4" r="A12" t="s">
        <v>333</v>
      </c>
      <c s="6" r="B12" t="n">
        <v>744000</v>
      </c>
      <c s="6" r="C12" t="n">
        <v>709000</v>
      </c>
    </row>
    <row spans="1:4" r="13">
      <c s="4" r="A13" t="s">
        <v>334</v>
      </c>
      <c s="8" r="B13" t="n">
        <v>4162000</v>
      </c>
      <c s="6" r="C13" t="n">
        <v>3662000</v>
      </c>
    </row>
    <row spans="1:4" r="14">
      <c s="4" r="A14" t="s">
        <v>335</v>
      </c>
    </row>
    <row spans="1:4" r="15">
      <c s="3" r="A15" t="s">
        <v>217</v>
      </c>
    </row>
    <row spans="1:4" r="16">
      <c s="4" r="A16" t="s">
        <v>336</v>
      </c>
      <c s="4" r="B16" t="s">
        <v>337</v>
      </c>
    </row>
    <row spans="1:4" r="17">
      <c s="4" r="A17" t="s">
        <v>327</v>
      </c>
      <c s="8" r="B17" t="n">
        <v>395000</v>
      </c>
      <c s="6" r="C17" t="n">
        <v>383000</v>
      </c>
    </row>
    <row spans="1:4" r="18">
      <c s="4" r="A18" t="s">
        <v>338</v>
      </c>
    </row>
    <row spans="1:4" r="19">
      <c s="3" r="A19" t="s">
        <v>217</v>
      </c>
    </row>
    <row spans="1:4" r="20">
      <c s="4" r="A20" t="s">
        <v>336</v>
      </c>
      <c s="4" r="B20" t="s">
        <v>337</v>
      </c>
    </row>
    <row spans="1:4" r="21">
      <c s="4" r="A21" t="s">
        <v>327</v>
      </c>
      <c s="8" r="B21" t="n">
        <v>632000</v>
      </c>
      <c s="6" r="C21" t="n">
        <v>480000</v>
      </c>
    </row>
    <row spans="1:4" r="22">
      <c s="4" r="A22" t="s">
        <v>339</v>
      </c>
    </row>
    <row spans="1:4" r="23">
      <c s="3" r="A23" t="s">
        <v>217</v>
      </c>
    </row>
    <row spans="1:4" r="24">
      <c s="4" r="A24" t="s">
        <v>336</v>
      </c>
      <c s="4" r="B24" t="s">
        <v>340</v>
      </c>
    </row>
    <row spans="1:4" r="25">
      <c s="4" r="A25" t="s">
        <v>327</v>
      </c>
      <c s="8" r="B25" t="n">
        <v>4112000</v>
      </c>
      <c s="6" r="C25" t="n">
        <v>3312000</v>
      </c>
    </row>
    <row spans="1:4" r="26">
      <c s="4" r="A26" t="s">
        <v>341</v>
      </c>
    </row>
    <row spans="1:4" r="27">
      <c s="3" r="A27" t="s">
        <v>217</v>
      </c>
    </row>
    <row spans="1:4" r="28">
      <c s="4" r="A28" t="s">
        <v>327</v>
      </c>
      <c s="8" r="B28" t="n">
        <v>187000</v>
      </c>
      <c s="6" r="C28" t="n">
        <v>187000</v>
      </c>
    </row>
    <row spans="1:4" r="29">
      <c s="4" r="A29" t="s">
        <v>342</v>
      </c>
    </row>
    <row spans="1:4" r="30">
      <c s="3" r="A30" t="s">
        <v>217</v>
      </c>
    </row>
    <row spans="1:4" r="31">
      <c s="4" r="A31" t="s">
        <v>336</v>
      </c>
      <c s="4" r="B31" t="s">
        <v>340</v>
      </c>
    </row>
    <row spans="1:4" r="32">
      <c s="4" r="A32" t="s">
        <v>343</v>
      </c>
    </row>
    <row spans="1:4" r="33">
      <c s="3" r="A33" t="s">
        <v>217</v>
      </c>
    </row>
    <row spans="1:4" r="34">
      <c s="4" r="A34" t="s">
        <v>336</v>
      </c>
      <c s="4" r="B34" t="s">
        <v>344</v>
      </c>
    </row>
    <row spans="1:4" r="35">
      <c s="4" r="A35" t="s">
        <v>345</v>
      </c>
    </row>
    <row spans="1:4" r="36">
      <c s="3" r="A36" t="s">
        <v>217</v>
      </c>
    </row>
    <row spans="1:4" r="37">
      <c s="4" r="A37" t="s">
        <v>336</v>
      </c>
      <c s="4" r="B37" t="s">
        <v>340</v>
      </c>
    </row>
    <row spans="1:4" r="38">
      <c s="4" r="A38" t="s">
        <v>327</v>
      </c>
      <c s="8" r="B38" t="n">
        <v>577000</v>
      </c>
    </row>
    <row spans="1:4" r="39">
      <c s="4" r="A39" t="s">
        <v>346</v>
      </c>
    </row>
    <row spans="1:4" r="40">
      <c s="3" r="A40" t="s">
        <v>217</v>
      </c>
    </row>
    <row spans="1:4" r="41">
      <c s="4" r="A41" t="s">
        <v>336</v>
      </c>
      <c s="4" r="B41" t="s">
        <v>347</v>
      </c>
    </row>
    <row spans="1:4" r="42">
      <c s="4" r="A42" t="s">
        <v>327</v>
      </c>
      <c s="8" r="B42" t="n">
        <v>71000</v>
      </c>
      <c s="6" r="C42" t="n">
        <v>26000</v>
      </c>
    </row>
    <row spans="1:4" r="43">
      <c s="4" r="A43" t="s">
        <v>348</v>
      </c>
    </row>
    <row spans="1:4" r="44">
      <c s="3" r="A44" t="s">
        <v>217</v>
      </c>
    </row>
    <row spans="1:4" r="45">
      <c s="4" r="A45" t="s">
        <v>336</v>
      </c>
      <c s="4" r="B45" t="s">
        <v>340</v>
      </c>
    </row>
    <row spans="1:4" r="46">
      <c s="4" r="A46" t="s">
        <v>327</v>
      </c>
      <c s="8" r="B46" t="n">
        <v>4960000</v>
      </c>
      <c s="6" r="C46" t="n">
        <v>563000</v>
      </c>
    </row>
    <row spans="1:4" r="47">
      <c s="4" r="A47" t="s">
        <v>349</v>
      </c>
      <c s="8" r="B47" t="n">
        <v>105000</v>
      </c>
    </row>
    <row spans="1:4" r="48">
      <c s="4" r="A48" t="s">
        <v>350</v>
      </c>
    </row>
    <row spans="1:4" r="49">
      <c s="3" r="A49" t="s">
        <v>217</v>
      </c>
    </row>
    <row spans="1:4" r="50">
      <c s="4" r="A50" t="s">
        <v>336</v>
      </c>
      <c s="4" r="B50" t="s">
        <v>340</v>
      </c>
    </row>
    <row spans="1:4" r="51">
      <c s="4" r="A51" t="s">
        <v>327</v>
      </c>
      <c s="8" r="B51" t="n">
        <v>1900000</v>
      </c>
    </row>
    <row spans="1:4" r="52">
      <c s="4" r="A52" t="s">
        <v>351</v>
      </c>
    </row>
    <row spans="1:4" r="53">
      <c s="3" r="A53" t="s">
        <v>217</v>
      </c>
    </row>
    <row spans="1:4" r="54">
      <c s="4" r="A54" t="s">
        <v>327</v>
      </c>
      <c s="6" r="B54" t="n">
        <v>3332000</v>
      </c>
      <c s="6" r="C54" t="n">
        <v>764000</v>
      </c>
    </row>
    <row spans="1:4" r="55">
      <c s="4" r="A55" t="s">
        <v>352</v>
      </c>
    </row>
    <row spans="1:4" r="56">
      <c s="3" r="A56" t="s">
        <v>217</v>
      </c>
    </row>
    <row spans="1:4" r="57">
      <c s="4" r="A57" t="s">
        <v>327</v>
      </c>
      <c s="8" r="B57" t="n">
        <v>1196000</v>
      </c>
      <c s="8" r="C57" t="n">
        <v>387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0</v>
      </c>
      <c s="2" r="D2" t="s">
        <v>74</v>
      </c>
    </row>
    <row spans="1:4" r="3">
      <c s="3" r="A3" t="s">
        <v>75</v>
      </c>
    </row>
    <row spans="1:4" r="4">
      <c s="4" r="A4" t="s">
        <v>76</v>
      </c>
      <c s="8" r="B4" t="n">
        <v>599</v>
      </c>
    </row>
    <row spans="1:4" r="5">
      <c s="4" r="A5" t="s">
        <v>77</v>
      </c>
      <c s="6" r="B5" t="n">
        <v>2214</v>
      </c>
      <c s="8" r="C5" t="n">
        <v>119</v>
      </c>
      <c s="8" r="D5" t="n">
        <v>266</v>
      </c>
    </row>
    <row spans="1:4" r="6">
      <c s="4" r="A6" t="s">
        <v>78</v>
      </c>
      <c s="6" r="B6" t="n">
        <v>2813</v>
      </c>
      <c s="6" r="C6" t="n">
        <v>119</v>
      </c>
      <c s="6" r="D6" t="n">
        <v>266</v>
      </c>
    </row>
    <row spans="1:4" r="7">
      <c s="3" r="A7" t="s">
        <v>79</v>
      </c>
    </row>
    <row spans="1:4" r="8">
      <c s="4" r="A8" t="s">
        <v>80</v>
      </c>
      <c s="6" r="B8" t="n">
        <v>1740</v>
      </c>
    </row>
    <row spans="1:4" r="9">
      <c s="4" r="A9" t="s">
        <v>81</v>
      </c>
      <c s="6" r="B9" t="n">
        <v>25362</v>
      </c>
      <c s="6" r="C9" t="n">
        <v>19782</v>
      </c>
      <c s="6" r="D9" t="n">
        <v>14936</v>
      </c>
    </row>
    <row spans="1:4" r="10">
      <c s="4" r="A10" t="s">
        <v>82</v>
      </c>
      <c s="6" r="B10" t="n">
        <v>19094</v>
      </c>
      <c s="6" r="C10" t="n">
        <v>11018</v>
      </c>
      <c s="6" r="D10" t="n">
        <v>5022</v>
      </c>
    </row>
    <row spans="1:4" r="11">
      <c s="4" r="A11" t="s">
        <v>83</v>
      </c>
      <c s="6" r="B11" t="n">
        <v>46196</v>
      </c>
      <c s="6" r="C11" t="n">
        <v>30800</v>
      </c>
      <c s="6" r="D11" t="n">
        <v>19958</v>
      </c>
    </row>
    <row spans="1:4" r="12">
      <c s="4" r="A12" t="s">
        <v>84</v>
      </c>
      <c s="6" r="B12" t="n">
        <v>-43383</v>
      </c>
      <c s="6" r="C12" t="n">
        <v>-30681</v>
      </c>
      <c s="6" r="D12" t="n">
        <v>-19692</v>
      </c>
    </row>
    <row spans="1:4" r="13">
      <c s="4" r="A13" t="s">
        <v>85</v>
      </c>
      <c s="6" r="B13" t="n">
        <v>-1967</v>
      </c>
      <c s="6" r="C13" t="n">
        <v>-721</v>
      </c>
      <c s="6" r="D13" t="n">
        <v>-403</v>
      </c>
    </row>
    <row spans="1:4" r="14">
      <c s="4" r="A14" t="s">
        <v>86</v>
      </c>
      <c s="6" r="B14" t="n">
        <v>60</v>
      </c>
      <c s="6" r="C14" t="n">
        <v>12</v>
      </c>
      <c s="6" r="D14" t="n">
        <v>-515</v>
      </c>
    </row>
    <row spans="1:4" r="15">
      <c s="4" r="A15" t="s">
        <v>87</v>
      </c>
      <c s="6" r="B15" t="n">
        <v>-45290</v>
      </c>
      <c s="6" r="C15" t="n">
        <v>-31390</v>
      </c>
      <c s="6" r="D15" t="n">
        <v>-20610</v>
      </c>
    </row>
    <row spans="1:4" r="16">
      <c s="4" r="A16" t="s">
        <v>88</v>
      </c>
      <c s="6" r="C16" t="n">
        <v>-4570</v>
      </c>
      <c s="6" r="D16" t="n">
        <v>-6908</v>
      </c>
    </row>
    <row spans="1:4" r="17">
      <c s="4" r="A17" t="s">
        <v>89</v>
      </c>
      <c s="8" r="B17" t="n">
        <v>-45290</v>
      </c>
      <c s="8" r="C17" t="n">
        <v>-35960</v>
      </c>
      <c s="8" r="D17" t="n">
        <v>-27518</v>
      </c>
    </row>
    <row spans="1:4" r="18">
      <c s="4" r="A18" t="s">
        <v>90</v>
      </c>
      <c s="10" r="B18" t="n">
        <v>-2.21</v>
      </c>
      <c s="10" r="C18" t="n">
        <v>-4.15</v>
      </c>
      <c s="10" r="D18" t="n">
        <v>-19.72</v>
      </c>
    </row>
    <row spans="1:4" r="19">
      <c s="4" r="A19" t="s">
        <v>91</v>
      </c>
      <c s="6" r="B19" t="n">
        <v>20501748</v>
      </c>
      <c s="6" r="C19" t="n">
        <v>8674931</v>
      </c>
      <c s="6" r="D19" t="n">
        <v>13955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s>
  <sheetData>
    <row spans="1:11" r="1">
      <c s="1" r="A1" t="s">
        <v>353</v>
      </c>
      <c s="2" r="B1" t="s">
        <v>354</v>
      </c>
      <c s="2" r="C1" t="s">
        <v>355</v>
      </c>
      <c s="2" r="D1" t="s">
        <v>356</v>
      </c>
      <c s="2" r="E1" t="s">
        <v>357</v>
      </c>
      <c s="2" r="F1" t="s">
        <v>358</v>
      </c>
      <c s="2" r="G1" t="s">
        <v>284</v>
      </c>
      <c s="2" r="H1" t="s">
        <v>359</v>
      </c>
      <c s="2" r="I1" t="s">
        <v>359</v>
      </c>
      <c s="2" r="J1" t="s">
        <v>360</v>
      </c>
      <c s="2" r="K1" t="s">
        <v>361</v>
      </c>
    </row>
    <row spans="1:11" r="2">
      <c s="3" r="A2" t="s">
        <v>362</v>
      </c>
    </row>
    <row spans="1:11" r="3">
      <c s="4" r="A3" t="s">
        <v>150</v>
      </c>
      <c s="8" r="E3" t="n">
        <v>10000000</v>
      </c>
      <c s="8" r="F3" t="n">
        <v>19714000</v>
      </c>
    </row>
    <row spans="1:11" r="4">
      <c s="4" r="A4" t="s">
        <v>363</v>
      </c>
      <c s="6" r="E4" t="n">
        <v>309000</v>
      </c>
      <c s="6" r="F4" t="n">
        <v>4037000</v>
      </c>
      <c s="8" r="G4" t="n">
        <v>848000</v>
      </c>
    </row>
    <row spans="1:11" r="5">
      <c s="4" r="A5" t="s">
        <v>364</v>
      </c>
      <c s="6" r="E5" t="n">
        <v>2000000</v>
      </c>
      <c s="6" r="F5" t="n">
        <v>741000</v>
      </c>
      <c s="6" r="G5" t="n">
        <v>410000</v>
      </c>
    </row>
    <row spans="1:11" r="6">
      <c s="4" r="A6" t="s">
        <v>365</v>
      </c>
      <c s="6" r="E6" t="n">
        <v>354000</v>
      </c>
      <c s="6" r="F6" t="n">
        <v>112000</v>
      </c>
      <c s="8" r="G6" t="n">
        <v>44000</v>
      </c>
    </row>
    <row spans="1:11" r="7">
      <c s="4" r="A7" t="s">
        <v>279</v>
      </c>
    </row>
    <row spans="1:11" r="8">
      <c s="3" r="A8" t="s">
        <v>362</v>
      </c>
    </row>
    <row spans="1:11" r="9">
      <c s="4" r="A9" t="s">
        <v>366</v>
      </c>
      <c s="6" r="C9" t="n">
        <v>2</v>
      </c>
    </row>
    <row spans="1:11" r="10">
      <c s="4" r="A10" t="s">
        <v>367</v>
      </c>
      <c s="8" r="C10" t="n">
        <v>30000000</v>
      </c>
    </row>
    <row spans="1:11" r="11">
      <c s="4" r="A11" t="s">
        <v>368</v>
      </c>
      <c s="6" r="C11" t="n">
        <v>2</v>
      </c>
    </row>
    <row spans="1:11" r="12">
      <c s="4" r="A12" t="s">
        <v>280</v>
      </c>
      <c s="6" r="E12" t="n">
        <v>10000000</v>
      </c>
    </row>
    <row spans="1:11" r="13">
      <c s="4" r="A13" t="s">
        <v>150</v>
      </c>
      <c s="8" r="E13" t="n">
        <v>29700000</v>
      </c>
    </row>
    <row spans="1:11" r="14">
      <c s="4" r="A14" t="s">
        <v>369</v>
      </c>
      <c s="4" r="E14" t="s">
        <v>370</v>
      </c>
    </row>
    <row spans="1:11" r="15">
      <c s="4" r="A15" t="s">
        <v>371</v>
      </c>
      <c s="4" r="C15" t="s">
        <v>372</v>
      </c>
    </row>
    <row spans="1:11" r="16">
      <c s="4" r="A16" t="s">
        <v>373</v>
      </c>
      <c s="8" r="C16" t="n">
        <v>1000000</v>
      </c>
    </row>
    <row spans="1:11" r="17">
      <c s="4" r="A17" t="s">
        <v>374</v>
      </c>
      <c s="4" r="E17" t="s">
        <v>375</v>
      </c>
    </row>
    <row spans="1:11" r="18">
      <c s="4" r="A18" t="s">
        <v>376</v>
      </c>
    </row>
    <row spans="1:11" r="19">
      <c s="3" r="A19" t="s">
        <v>362</v>
      </c>
    </row>
    <row spans="1:11" r="20">
      <c s="4" r="A20" t="s">
        <v>377</v>
      </c>
      <c s="4" r="C20" t="s">
        <v>378</v>
      </c>
    </row>
    <row spans="1:11" r="21">
      <c s="4" r="A21" t="s">
        <v>379</v>
      </c>
    </row>
    <row spans="1:11" r="22">
      <c s="3" r="A22" t="s">
        <v>362</v>
      </c>
    </row>
    <row spans="1:11" r="23">
      <c s="4" r="A23" t="s">
        <v>377</v>
      </c>
      <c s="4" r="C23" t="s">
        <v>380</v>
      </c>
    </row>
    <row spans="1:11" r="24">
      <c s="4" r="A24" t="s">
        <v>381</v>
      </c>
    </row>
    <row spans="1:11" r="25">
      <c s="3" r="A25" t="s">
        <v>362</v>
      </c>
    </row>
    <row spans="1:11" r="26">
      <c s="4" r="A26" t="s">
        <v>382</v>
      </c>
      <c s="4" r="C26" t="s">
        <v>383</v>
      </c>
    </row>
    <row spans="1:11" r="27">
      <c s="4" r="A27" t="s">
        <v>384</v>
      </c>
      <c s="4" r="C27" t="s">
        <v>385</v>
      </c>
    </row>
    <row spans="1:11" r="28">
      <c s="4" r="A28" t="s">
        <v>386</v>
      </c>
    </row>
    <row spans="1:11" r="29">
      <c s="3" r="A29" t="s">
        <v>362</v>
      </c>
    </row>
    <row spans="1:11" r="30">
      <c s="4" r="A30" t="s">
        <v>367</v>
      </c>
      <c s="8" r="C30" t="n">
        <v>20000000</v>
      </c>
    </row>
    <row spans="1:11" r="31">
      <c s="4" r="A31" t="s">
        <v>387</v>
      </c>
      <c s="6" r="C31" t="n">
        <v>10000000</v>
      </c>
    </row>
    <row spans="1:11" r="32">
      <c s="4" r="A32" t="s">
        <v>388</v>
      </c>
      <c s="6" r="C32" t="n">
        <v>5000000</v>
      </c>
    </row>
    <row spans="1:11" r="33">
      <c s="4" r="A33" t="s">
        <v>389</v>
      </c>
      <c s="8" r="F33" t="n">
        <v>20000000</v>
      </c>
    </row>
    <row spans="1:11" r="34">
      <c s="4" r="A34" t="s">
        <v>390</v>
      </c>
    </row>
    <row spans="1:11" r="35">
      <c s="3" r="A35" t="s">
        <v>362</v>
      </c>
    </row>
    <row spans="1:11" r="36">
      <c s="4" r="A36" t="s">
        <v>367</v>
      </c>
      <c s="6" r="C36" t="n">
        <v>10000000</v>
      </c>
      <c s="8" r="D36" t="n">
        <v>10000000</v>
      </c>
    </row>
    <row spans="1:11" r="37">
      <c s="4" r="A37" t="s">
        <v>391</v>
      </c>
      <c s="4" r="D37" t="s">
        <v>378</v>
      </c>
    </row>
    <row spans="1:11" r="38">
      <c s="4" r="A38" t="s">
        <v>392</v>
      </c>
      <c s="8" r="B38" t="n">
        <v>50000</v>
      </c>
    </row>
    <row spans="1:11" r="39">
      <c s="4" r="A39" t="s">
        <v>393</v>
      </c>
    </row>
    <row spans="1:11" r="40">
      <c s="3" r="A40" t="s">
        <v>362</v>
      </c>
    </row>
    <row spans="1:11" r="41">
      <c s="4" r="A41" t="s">
        <v>367</v>
      </c>
      <c s="8" r="J41" t="n">
        <v>4500000</v>
      </c>
    </row>
    <row spans="1:11" r="42">
      <c s="4" r="A42" t="s">
        <v>394</v>
      </c>
      <c s="8" r="H42" t="n">
        <v>4500000</v>
      </c>
    </row>
    <row spans="1:11" r="43">
      <c s="4" r="A43" t="s">
        <v>395</v>
      </c>
      <c s="4" r="J43" t="s">
        <v>396</v>
      </c>
    </row>
    <row spans="1:11" r="44">
      <c s="4" r="A44" t="s">
        <v>397</v>
      </c>
      <c s="6" r="J44" t="n">
        <v>36</v>
      </c>
    </row>
    <row spans="1:11" r="45">
      <c s="4" r="A45" t="s">
        <v>363</v>
      </c>
      <c s="8" r="C45" t="n">
        <v>2900000</v>
      </c>
    </row>
    <row spans="1:11" r="46">
      <c s="4" r="A46" t="s">
        <v>398</v>
      </c>
    </row>
    <row spans="1:11" r="47">
      <c s="3" r="A47" t="s">
        <v>362</v>
      </c>
    </row>
    <row spans="1:11" r="48">
      <c s="4" r="A48" t="s">
        <v>377</v>
      </c>
      <c s="4" r="J48" t="s">
        <v>399</v>
      </c>
    </row>
    <row spans="1:11" r="49">
      <c s="4" r="A49" t="s">
        <v>400</v>
      </c>
    </row>
    <row spans="1:11" r="50">
      <c s="3" r="A50" t="s">
        <v>362</v>
      </c>
    </row>
    <row spans="1:11" r="51">
      <c s="4" r="A51" t="s">
        <v>377</v>
      </c>
      <c s="4" r="J51" t="s">
        <v>378</v>
      </c>
    </row>
    <row spans="1:11" r="52">
      <c s="4" r="A52" t="s">
        <v>401</v>
      </c>
    </row>
    <row spans="1:11" r="53">
      <c s="3" r="A53" t="s">
        <v>362</v>
      </c>
    </row>
    <row spans="1:11" r="54">
      <c s="4" r="A54" t="s">
        <v>367</v>
      </c>
      <c s="8" r="K54" t="n">
        <v>1700000</v>
      </c>
    </row>
    <row spans="1:11" r="55">
      <c s="4" r="A55" t="s">
        <v>394</v>
      </c>
      <c s="8" r="I55" t="n">
        <v>1400000</v>
      </c>
    </row>
    <row spans="1:11" r="56">
      <c s="4" r="A56" t="s">
        <v>395</v>
      </c>
      <c s="4" r="K56" t="s">
        <v>402</v>
      </c>
    </row>
    <row spans="1:11" r="57">
      <c s="4" r="A57" t="s">
        <v>403</v>
      </c>
      <c s="8" r="K57" t="n">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30</v>
      </c>
    </row>
    <row spans="1:3" r="2">
      <c s="3" r="A2" t="s">
        <v>405</v>
      </c>
    </row>
    <row spans="1:3" r="3">
      <c s="6" r="A3" t="n">
        <v>2016</v>
      </c>
      <c s="8" r="B3" t="n">
        <v>4495</v>
      </c>
    </row>
    <row spans="1:3" r="4">
      <c s="6" r="A4" t="n">
        <v>2017</v>
      </c>
      <c s="6" r="B4" t="n">
        <v>10351</v>
      </c>
    </row>
    <row spans="1:3" r="5">
      <c s="6" r="A5" t="n">
        <v>2018</v>
      </c>
      <c s="6" r="B5" t="n">
        <v>10126</v>
      </c>
    </row>
    <row spans="1:3" r="6">
      <c s="6" r="A6" t="n">
        <v>2019</v>
      </c>
      <c s="6" r="B6" t="n">
        <v>5833</v>
      </c>
    </row>
    <row spans="1:3" r="7">
      <c s="4" r="A7" t="s">
        <v>406</v>
      </c>
      <c s="6" r="B7" t="n">
        <v>30805</v>
      </c>
    </row>
    <row spans="1:3" r="8">
      <c s="4" r="A8" t="s">
        <v>407</v>
      </c>
      <c s="6" r="B8" t="n">
        <v>-4495</v>
      </c>
    </row>
    <row spans="1:3" r="9">
      <c s="4" r="A9" t="s">
        <v>408</v>
      </c>
      <c s="6" r="B9" t="n">
        <v>-88</v>
      </c>
    </row>
    <row spans="1:3" r="10">
      <c s="4" r="A10" t="s">
        <v>51</v>
      </c>
      <c s="8" r="B10" t="n">
        <v>26222</v>
      </c>
      <c s="8" r="C10" t="n">
        <v>206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75</v>
      </c>
      <c s="2" r="C1" t="s">
        <v>30</v>
      </c>
    </row>
    <row spans="1:3" r="2">
      <c s="4" r="A2" t="s">
        <v>410</v>
      </c>
      <c s="8" r="B2" t="n">
        <v>117400</v>
      </c>
    </row>
    <row spans="1:3" r="3">
      <c s="4" r="A3" t="s">
        <v>115</v>
      </c>
      <c s="8" r="C3" t="n">
        <v>117383</v>
      </c>
    </row>
    <row spans="1:3" r="4">
      <c s="4" r="A4" t="s">
        <v>99</v>
      </c>
    </row>
    <row spans="1:3" r="5">
      <c s="4" r="A5" t="s">
        <v>116</v>
      </c>
      <c s="6" r="B5" t="n">
        <v>12516298</v>
      </c>
      <c s="6" r="C5" t="n">
        <v>12516298</v>
      </c>
    </row>
    <row spans="1:3" r="6">
      <c s="4" r="A6" t="s">
        <v>115</v>
      </c>
      <c s="8" r="C6" t="n">
        <v>13</v>
      </c>
    </row>
    <row spans="1:3" r="7">
      <c s="4" r="A7" t="s">
        <v>101</v>
      </c>
    </row>
    <row spans="1:3" r="8">
      <c s="4" r="A8" t="s">
        <v>115</v>
      </c>
      <c s="8" r="B8" t="n">
        <v>21000</v>
      </c>
      <c s="6" r="C8" t="n">
        <v>21029</v>
      </c>
    </row>
    <row spans="1:3" r="9">
      <c s="4" r="A9" t="s">
        <v>100</v>
      </c>
    </row>
    <row spans="1:3" r="10">
      <c s="4" r="A10" t="s">
        <v>115</v>
      </c>
      <c s="8" r="B10" t="n">
        <v>96300</v>
      </c>
      <c s="8" r="C10" t="n">
        <v>96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4"/>
  </cols>
  <sheetData>
    <row spans="1:2" r="1">
      <c s="1" r="A1" t="s">
        <v>411</v>
      </c>
      <c s="2" r="B1" t="s">
        <v>1</v>
      </c>
    </row>
    <row spans="1:2" r="2">
      <c s="2" r="B2" t="s">
        <v>412</v>
      </c>
    </row>
    <row spans="1:2" r="3">
      <c s="3" r="A3" t="s">
        <v>413</v>
      </c>
    </row>
    <row spans="1:2" r="4">
      <c s="4" r="A4" t="s">
        <v>414</v>
      </c>
      <c s="6" r="B4" t="n">
        <v>1</v>
      </c>
    </row>
    <row spans="1:2" r="5">
      <c s="4" r="A5" t="s">
        <v>415</v>
      </c>
    </row>
    <row spans="1:2" r="6">
      <c s="3" r="A6" t="s">
        <v>413</v>
      </c>
    </row>
    <row spans="1:2" r="7">
      <c s="4" r="A7" t="s">
        <v>416</v>
      </c>
      <c s="6" r="B7" t="n">
        <v>3484298</v>
      </c>
    </row>
    <row spans="1:2" r="8">
      <c s="4" r="A8" t="s">
        <v>417</v>
      </c>
    </row>
    <row spans="1:2" r="9">
      <c s="3" r="A9" t="s">
        <v>413</v>
      </c>
    </row>
    <row spans="1:2" r="10">
      <c s="4" r="A10" t="s">
        <v>416</v>
      </c>
      <c s="6" r="B10" t="n">
        <v>5520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14"/>
    <col customWidth="1" max="3" min="3" width="25"/>
    <col customWidth="1" max="4" min="4" width="26"/>
    <col customWidth="1" max="5" min="5" width="14"/>
  </cols>
  <sheetData>
    <row spans="1:5" r="1">
      <c s="1" r="A1" t="s">
        <v>418</v>
      </c>
      <c s="2" r="B1" t="s">
        <v>275</v>
      </c>
      <c s="2" r="C1" t="s">
        <v>2</v>
      </c>
      <c s="2" r="D1" t="s">
        <v>30</v>
      </c>
      <c s="2" r="E1" t="s">
        <v>74</v>
      </c>
    </row>
    <row spans="1:5" r="2">
      <c s="3" r="A2" t="s">
        <v>419</v>
      </c>
    </row>
    <row spans="1:5" r="3">
      <c s="4" r="A3" t="s">
        <v>292</v>
      </c>
      <c s="4" r="C3" t="s">
        <v>293</v>
      </c>
    </row>
    <row spans="1:5" r="4">
      <c s="3" r="A4" t="s">
        <v>420</v>
      </c>
    </row>
    <row spans="1:5" r="5">
      <c s="4" r="A5" t="s">
        <v>113</v>
      </c>
      <c s="8" r="C5" t="n">
        <v>4053000</v>
      </c>
      <c s="8" r="D5" t="n">
        <v>1653000</v>
      </c>
      <c s="8" r="E5" t="n">
        <v>578000</v>
      </c>
    </row>
    <row spans="1:5" r="6">
      <c s="4" r="A6" t="s">
        <v>421</v>
      </c>
    </row>
    <row spans="1:5" r="7">
      <c s="3" r="A7" t="s">
        <v>419</v>
      </c>
    </row>
    <row spans="1:5" r="8">
      <c s="4" r="A8" t="s">
        <v>422</v>
      </c>
      <c s="6" r="C8" t="n">
        <v>156891</v>
      </c>
    </row>
    <row spans="1:5" r="9">
      <c s="3" r="A9" t="s">
        <v>423</v>
      </c>
    </row>
    <row spans="1:5" r="10">
      <c s="4" r="A10" t="s">
        <v>424</v>
      </c>
      <c s="6" r="C10" t="n">
        <v>220588</v>
      </c>
    </row>
    <row spans="1:5" r="11">
      <c s="3" r="A11" t="s">
        <v>420</v>
      </c>
    </row>
    <row spans="1:5" r="12">
      <c s="4" r="A12" t="s">
        <v>425</v>
      </c>
      <c s="4" r="C12" t="s">
        <v>426</v>
      </c>
    </row>
    <row spans="1:5" r="13">
      <c s="4" r="A13" t="s">
        <v>427</v>
      </c>
      <c s="8" r="C13" t="n">
        <v>25000</v>
      </c>
    </row>
    <row spans="1:5" r="14">
      <c s="4" r="A14" t="s">
        <v>113</v>
      </c>
      <c s="6" r="C14" t="n">
        <v>233000</v>
      </c>
      <c s="6" r="D14" t="n">
        <v>103000</v>
      </c>
    </row>
    <row spans="1:5" r="15">
      <c s="4" r="A15" t="s">
        <v>428</v>
      </c>
      <c s="4" r="B15" t="s">
        <v>378</v>
      </c>
    </row>
    <row spans="1:5" r="16">
      <c s="4" r="A16" t="s">
        <v>429</v>
      </c>
    </row>
    <row spans="1:5" r="17">
      <c s="3" r="A17" t="s">
        <v>419</v>
      </c>
    </row>
    <row spans="1:5" r="18">
      <c s="4" r="A18" t="s">
        <v>430</v>
      </c>
      <c s="8" r="C18" t="n">
        <v>10100000</v>
      </c>
      <c s="8" r="D18" t="n">
        <v>6000000</v>
      </c>
      <c s="8" r="E18" t="n">
        <v>2</v>
      </c>
    </row>
    <row spans="1:5" r="19">
      <c s="3" r="A19" t="s">
        <v>431</v>
      </c>
    </row>
    <row spans="1:5" r="20">
      <c s="4" r="A20" t="s">
        <v>432</v>
      </c>
      <c s="6" r="C20" t="n">
        <v>2911146</v>
      </c>
    </row>
    <row spans="1:5" r="21">
      <c s="4" r="A21" t="s">
        <v>433</v>
      </c>
      <c s="6" r="C21" t="n">
        <v>1194483</v>
      </c>
    </row>
    <row spans="1:5" r="22">
      <c s="4" r="A22" t="s">
        <v>434</v>
      </c>
      <c s="6" r="C22" t="n">
        <v>-378991</v>
      </c>
    </row>
    <row spans="1:5" r="23">
      <c s="4" r="A23" t="s">
        <v>435</v>
      </c>
      <c s="6" r="C23" t="n">
        <v>-242340</v>
      </c>
    </row>
    <row spans="1:5" r="24">
      <c s="4" r="A24" t="s">
        <v>436</v>
      </c>
      <c s="6" r="C24" t="n">
        <v>3484298</v>
      </c>
      <c s="6" r="D24" t="n">
        <v>2911146</v>
      </c>
    </row>
    <row spans="1:5" r="25">
      <c s="4" r="A25" t="s">
        <v>437</v>
      </c>
      <c s="6" r="C25" t="n">
        <v>1730186</v>
      </c>
    </row>
    <row spans="1:5" r="26">
      <c s="4" r="A26" t="s">
        <v>438</v>
      </c>
      <c s="6" r="C26" t="n">
        <v>3323663</v>
      </c>
    </row>
    <row spans="1:5" r="27">
      <c s="3" r="A27" t="s">
        <v>439</v>
      </c>
    </row>
    <row spans="1:5" r="28">
      <c s="4" r="A28" t="s">
        <v>440</v>
      </c>
      <c s="10" r="C28" t="n">
        <v>5.3</v>
      </c>
    </row>
    <row spans="1:5" r="29">
      <c s="4" r="A29" t="s">
        <v>441</v>
      </c>
      <c s="11" r="C29" t="n">
        <v>15.86</v>
      </c>
    </row>
    <row spans="1:5" r="30">
      <c s="4" r="A30" t="s">
        <v>442</v>
      </c>
      <c s="11" r="C30" t="n">
        <v>2.95</v>
      </c>
    </row>
    <row spans="1:5" r="31">
      <c s="4" r="A31" t="s">
        <v>443</v>
      </c>
      <c s="11" r="C31" t="n">
        <v>10.87</v>
      </c>
    </row>
    <row spans="1:5" r="32">
      <c s="4" r="A32" t="s">
        <v>444</v>
      </c>
      <c s="11" r="C32" t="n">
        <v>8.789999999999999</v>
      </c>
      <c s="10" r="D32" t="n">
        <v>5.3</v>
      </c>
    </row>
    <row spans="1:5" r="33">
      <c s="4" r="A33" t="s">
        <v>445</v>
      </c>
      <c s="11" r="C33" t="n">
        <v>5.17</v>
      </c>
    </row>
    <row spans="1:5" r="34">
      <c s="4" r="A34" t="s">
        <v>446</v>
      </c>
      <c s="10" r="C34" t="n">
        <v>8.58</v>
      </c>
    </row>
    <row spans="1:5" r="35">
      <c s="3" r="A35" t="s">
        <v>447</v>
      </c>
    </row>
    <row spans="1:5" r="36">
      <c s="4" r="A36" t="s">
        <v>448</v>
      </c>
      <c s="4" r="C36" t="s">
        <v>449</v>
      </c>
      <c s="4" r="D36" t="s">
        <v>450</v>
      </c>
    </row>
    <row spans="1:5" r="37">
      <c s="4" r="A37" t="s">
        <v>451</v>
      </c>
      <c s="4" r="C37" t="s">
        <v>452</v>
      </c>
    </row>
    <row spans="1:5" r="38">
      <c s="4" r="A38" t="s">
        <v>453</v>
      </c>
      <c s="4" r="C38" t="s">
        <v>454</v>
      </c>
    </row>
    <row spans="1:5" r="39">
      <c s="3" r="A39" t="s">
        <v>455</v>
      </c>
    </row>
    <row spans="1:5" r="40">
      <c s="4" r="A40" t="s">
        <v>456</v>
      </c>
      <c s="8" r="C40" t="n">
        <v>40586000</v>
      </c>
    </row>
    <row spans="1:5" r="41">
      <c s="4" r="A41" t="s">
        <v>457</v>
      </c>
      <c s="6" r="C41" t="n">
        <v>4513000</v>
      </c>
    </row>
    <row spans="1:5" r="42">
      <c s="4" r="A42" t="s">
        <v>458</v>
      </c>
      <c s="6" r="C42" t="n">
        <v>14620000</v>
      </c>
      <c s="8" r="D42" t="n">
        <v>40586000</v>
      </c>
    </row>
    <row spans="1:5" r="43">
      <c s="4" r="A43" t="s">
        <v>459</v>
      </c>
      <c s="6" r="C43" t="n">
        <v>11648000</v>
      </c>
    </row>
    <row spans="1:5" r="44">
      <c s="4" r="A44" t="s">
        <v>460</v>
      </c>
      <c s="8" r="C44" t="n">
        <v>14450000</v>
      </c>
    </row>
    <row spans="1:5" r="45">
      <c s="3" r="A45" t="s">
        <v>420</v>
      </c>
    </row>
    <row spans="1:5" r="46">
      <c s="4" r="A46" t="s">
        <v>461</v>
      </c>
      <c s="10" r="C46" t="n">
        <v>8.42</v>
      </c>
      <c s="10" r="D46" t="n">
        <v>7.59</v>
      </c>
      <c s="10" r="E46" t="n">
        <v>1.85</v>
      </c>
    </row>
    <row spans="1:5" r="47">
      <c s="4" r="A47" t="s">
        <v>462</v>
      </c>
      <c s="4" r="C47" t="s">
        <v>463</v>
      </c>
      <c s="4" r="D47" t="s">
        <v>464</v>
      </c>
      <c s="4" r="E47" t="s">
        <v>465</v>
      </c>
    </row>
    <row spans="1:5" r="48">
      <c s="4" r="A48" t="s">
        <v>294</v>
      </c>
      <c s="4" r="C48" t="s">
        <v>295</v>
      </c>
      <c s="4" r="D48" t="s">
        <v>295</v>
      </c>
      <c s="4" r="E48" t="s">
        <v>295</v>
      </c>
    </row>
    <row spans="1:5" r="49">
      <c s="4" r="A49" t="s">
        <v>466</v>
      </c>
      <c s="4" r="C49" t="s">
        <v>467</v>
      </c>
      <c s="4" r="D49" t="s">
        <v>468</v>
      </c>
      <c s="4" r="E49" t="s">
        <v>469</v>
      </c>
    </row>
    <row spans="1:5" r="50">
      <c s="4" r="A50" t="s">
        <v>470</v>
      </c>
      <c s="4" r="C50" t="s">
        <v>471</v>
      </c>
      <c s="4" r="D50" t="s">
        <v>472</v>
      </c>
      <c s="4" r="E50" t="s">
        <v>471</v>
      </c>
    </row>
    <row spans="1:5" r="51">
      <c s="4" r="A51" t="s">
        <v>473</v>
      </c>
      <c s="8" r="C51" t="n">
        <v>4000000</v>
      </c>
      <c s="8" r="D51" t="n">
        <v>1200000</v>
      </c>
      <c s="8" r="E51" t="n">
        <v>476000</v>
      </c>
    </row>
    <row spans="1:5" r="52">
      <c s="4" r="A52" t="s">
        <v>474</v>
      </c>
    </row>
    <row spans="1:5" r="53">
      <c s="3" r="A53" t="s">
        <v>419</v>
      </c>
    </row>
    <row spans="1:5" r="54">
      <c s="4" r="A54" t="s">
        <v>475</v>
      </c>
      <c s="4" r="C54" t="s">
        <v>476</v>
      </c>
    </row>
    <row spans="1:5" r="55">
      <c s="4" r="A55" t="s">
        <v>292</v>
      </c>
      <c s="4" r="C55" t="s">
        <v>293</v>
      </c>
    </row>
    <row spans="1:5" r="56">
      <c s="4" r="A56" t="s">
        <v>477</v>
      </c>
    </row>
    <row spans="1:5" r="57">
      <c s="3" r="A57" t="s">
        <v>419</v>
      </c>
    </row>
    <row spans="1:5" r="58">
      <c s="4" r="A58" t="s">
        <v>478</v>
      </c>
      <c s="6" r="C58" t="n">
        <v>823529</v>
      </c>
    </row>
    <row spans="1:5" r="59">
      <c s="4" r="A59" t="s">
        <v>479</v>
      </c>
      <c s="4" r="C59" t="s">
        <v>480</v>
      </c>
    </row>
    <row spans="1:5" r="60">
      <c s="4" r="A60" t="s">
        <v>422</v>
      </c>
      <c s="6" r="C60" t="n">
        <v>395133</v>
      </c>
    </row>
    <row spans="1:5" r="61">
      <c s="4" r="A61" t="s">
        <v>481</v>
      </c>
    </row>
    <row spans="1:5" r="62">
      <c s="3" r="A62" t="s">
        <v>419</v>
      </c>
    </row>
    <row spans="1:5" r="63">
      <c s="4" r="A63" t="s">
        <v>475</v>
      </c>
      <c s="4" r="C63" t="s">
        <v>476</v>
      </c>
    </row>
    <row spans="1:5" r="64">
      <c s="4" r="A64" t="s">
        <v>292</v>
      </c>
      <c s="4" r="C64" t="s">
        <v>2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482</v>
      </c>
      <c s="2" r="B1" t="s">
        <v>1</v>
      </c>
    </row>
    <row spans="1:4" r="2">
      <c s="2" r="B2" t="s">
        <v>2</v>
      </c>
      <c s="2" r="C2" t="s">
        <v>30</v>
      </c>
      <c s="2" r="D2" t="s">
        <v>74</v>
      </c>
    </row>
    <row spans="1:4" r="3">
      <c s="3" r="A3" t="s">
        <v>113</v>
      </c>
    </row>
    <row spans="1:4" r="4">
      <c s="4" r="A4" t="s">
        <v>113</v>
      </c>
      <c s="8" r="B4" t="n">
        <v>4053000</v>
      </c>
      <c s="8" r="C4" t="n">
        <v>1653000</v>
      </c>
      <c s="8" r="D4" t="n">
        <v>578000</v>
      </c>
    </row>
    <row spans="1:4" r="5">
      <c s="4" r="A5" t="s">
        <v>483</v>
      </c>
      <c s="6" r="B5" t="n">
        <v>48000</v>
      </c>
    </row>
    <row spans="1:4" r="6">
      <c s="4" r="A6" t="s">
        <v>484</v>
      </c>
      <c s="6" r="B6" t="n">
        <v>67000</v>
      </c>
    </row>
    <row spans="1:4" r="7">
      <c s="4" r="A7" t="s">
        <v>485</v>
      </c>
      <c s="8" r="B7" t="n">
        <v>11300000</v>
      </c>
    </row>
    <row spans="1:4" r="8">
      <c s="4" r="A8" t="s">
        <v>486</v>
      </c>
      <c s="4" r="B8" t="s">
        <v>487</v>
      </c>
    </row>
    <row spans="1:4" r="9">
      <c s="4" r="A9" t="s">
        <v>81</v>
      </c>
    </row>
    <row spans="1:4" r="10">
      <c s="3" r="A10" t="s">
        <v>113</v>
      </c>
    </row>
    <row spans="1:4" r="11">
      <c s="4" r="A11" t="s">
        <v>113</v>
      </c>
      <c s="8" r="B11" t="n">
        <v>1213000</v>
      </c>
      <c s="6" r="C11" t="n">
        <v>501000</v>
      </c>
      <c s="6" r="D11" t="n">
        <v>169000</v>
      </c>
    </row>
    <row spans="1:4" r="12">
      <c s="4" r="A12" t="s">
        <v>82</v>
      </c>
    </row>
    <row spans="1:4" r="13">
      <c s="3" r="A13" t="s">
        <v>113</v>
      </c>
    </row>
    <row spans="1:4" r="14">
      <c s="4" r="A14" t="s">
        <v>113</v>
      </c>
      <c s="8" r="B14" t="n">
        <v>2840000</v>
      </c>
      <c s="8" r="C14" t="n">
        <v>1152000</v>
      </c>
      <c s="8" r="D14" t="n">
        <v>40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88</v>
      </c>
      <c s="2" r="B1" t="s">
        <v>489</v>
      </c>
    </row>
    <row spans="1:2" r="2">
      <c s="3" r="A2" t="s">
        <v>490</v>
      </c>
    </row>
    <row spans="1:2" r="3">
      <c s="4" r="A3" t="s">
        <v>491</v>
      </c>
      <c s="6" r="B3" t="n">
        <v>250727</v>
      </c>
    </row>
    <row spans="1:2" r="4">
      <c s="4" r="A4" t="s">
        <v>118</v>
      </c>
      <c s="6" r="B4" t="n">
        <v>68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92</v>
      </c>
      <c s="2" r="B1" t="s">
        <v>493</v>
      </c>
      <c s="2" r="J1" t="s">
        <v>1</v>
      </c>
    </row>
    <row spans="1:12" r="2">
      <c s="2" r="B2" t="s">
        <v>2</v>
      </c>
      <c s="2" r="C2" t="s">
        <v>494</v>
      </c>
      <c s="2" r="D2" t="s">
        <v>4</v>
      </c>
      <c s="2" r="E2" t="s">
        <v>495</v>
      </c>
      <c s="2" r="F2" t="s">
        <v>30</v>
      </c>
      <c s="2" r="G2" t="s">
        <v>496</v>
      </c>
      <c s="2" r="H2" t="s">
        <v>497</v>
      </c>
      <c s="2" r="I2" t="s">
        <v>498</v>
      </c>
      <c s="2" r="J2" t="s">
        <v>2</v>
      </c>
      <c s="2" r="K2" t="s">
        <v>30</v>
      </c>
      <c s="2" r="L2" t="s">
        <v>74</v>
      </c>
    </row>
    <row spans="1:12" r="3">
      <c s="3" r="A3" t="s">
        <v>499</v>
      </c>
    </row>
    <row spans="1:12" r="4">
      <c s="4" r="A4" t="s">
        <v>114</v>
      </c>
      <c s="8" r="B4" t="n">
        <v>-12032</v>
      </c>
      <c s="8" r="C4" t="n">
        <v>-11644</v>
      </c>
      <c s="8" r="D4" t="n">
        <v>-10995</v>
      </c>
      <c s="8" r="E4" t="n">
        <v>-10619</v>
      </c>
      <c s="8" r="F4" t="n">
        <v>-9076</v>
      </c>
      <c s="8" r="G4" t="n">
        <v>-8091</v>
      </c>
      <c s="8" r="H4" t="n">
        <v>-7303</v>
      </c>
      <c s="8" r="I4" t="n">
        <v>-6920</v>
      </c>
      <c s="8" r="J4" t="n">
        <v>-45290</v>
      </c>
      <c s="8" r="K4" t="n">
        <v>-31390</v>
      </c>
      <c s="8" r="L4" t="n">
        <v>-20610</v>
      </c>
    </row>
    <row spans="1:12" r="5">
      <c s="4" r="A5" t="s">
        <v>88</v>
      </c>
      <c s="6" r="K5" t="n">
        <v>-4570</v>
      </c>
      <c s="6" r="L5" t="n">
        <v>-6908</v>
      </c>
    </row>
    <row spans="1:12" r="6">
      <c s="4" r="A6" t="s">
        <v>89</v>
      </c>
      <c s="8" r="B6" t="n">
        <v>-12032</v>
      </c>
      <c s="8" r="C6" t="n">
        <v>-11644</v>
      </c>
      <c s="8" r="D6" t="n">
        <v>-10995</v>
      </c>
      <c s="8" r="E6" t="n">
        <v>-10619</v>
      </c>
      <c s="8" r="F6" t="n">
        <v>-9076</v>
      </c>
      <c s="8" r="G6" t="n">
        <v>-8849</v>
      </c>
      <c s="8" r="H6" t="n">
        <v>-9209</v>
      </c>
      <c s="8" r="I6" t="n">
        <v>-8826</v>
      </c>
      <c s="8" r="J6" t="n">
        <v>-45290</v>
      </c>
      <c s="8" r="K6" t="n">
        <v>-35960</v>
      </c>
      <c s="8" r="L6" t="n">
        <v>-27518</v>
      </c>
    </row>
    <row spans="1:12" r="7">
      <c s="3" r="A7" t="s">
        <v>500</v>
      </c>
    </row>
    <row spans="1:12" r="8">
      <c s="4" r="A8" t="s">
        <v>501</v>
      </c>
      <c s="6" r="J8" t="n">
        <v>20501748</v>
      </c>
      <c s="6" r="K8" t="n">
        <v>8674931</v>
      </c>
      <c s="6" r="L8" t="n">
        <v>1395562</v>
      </c>
    </row>
    <row spans="1:12" r="9">
      <c s="4" r="A9" t="s">
        <v>90</v>
      </c>
      <c s="10" r="B9" t="n">
        <v>-0.5600000000000001</v>
      </c>
      <c s="10" r="C9" t="n">
        <v>-0.57</v>
      </c>
      <c s="10" r="D9" t="n">
        <v>-0.54</v>
      </c>
      <c s="10" r="E9" t="n">
        <v>-0.53</v>
      </c>
      <c s="10" r="F9" t="n">
        <v>-0.45</v>
      </c>
      <c s="10" r="G9" t="n">
        <v>-0.71</v>
      </c>
      <c s="10" r="H9" t="n">
        <v>-6.35</v>
      </c>
      <c s="10" r="I9" t="n">
        <v>-6.25</v>
      </c>
      <c s="10" r="J9" t="n">
        <v>-2.21</v>
      </c>
      <c s="10" r="K9" t="n">
        <v>-4.15</v>
      </c>
      <c s="10" r="L9" t="n">
        <v>-19.72</v>
      </c>
    </row>
    <row spans="1:12" r="10">
      <c s="4" r="A10" t="s">
        <v>502</v>
      </c>
      <c s="6" r="J10" t="n">
        <v>3484298</v>
      </c>
      <c s="6" r="K10" t="n">
        <v>2911146</v>
      </c>
      <c s="6" r="L10" t="n">
        <v>14929755</v>
      </c>
    </row>
    <row spans="1:12" r="11">
      <c s="4" r="A11" t="s">
        <v>503</v>
      </c>
    </row>
    <row spans="1:12" r="12">
      <c s="3" r="A12" t="s">
        <v>500</v>
      </c>
    </row>
    <row spans="1:12" r="13">
      <c s="4" r="A13" t="s">
        <v>502</v>
      </c>
      <c s="6" r="L13" t="n">
        <v>12516298</v>
      </c>
    </row>
    <row spans="1:12" r="14">
      <c s="4" r="A14" t="s">
        <v>415</v>
      </c>
    </row>
    <row spans="1:12" r="15">
      <c s="3" r="A15" t="s">
        <v>500</v>
      </c>
    </row>
    <row spans="1:12" r="16">
      <c s="4" r="A16" t="s">
        <v>502</v>
      </c>
      <c s="6" r="J16" t="n">
        <v>3484298</v>
      </c>
      <c s="6" r="K16" t="n">
        <v>2911146</v>
      </c>
      <c s="6" r="L16" t="n">
        <v>2265973</v>
      </c>
    </row>
    <row spans="1:12" r="17">
      <c s="4" r="A17" t="s">
        <v>504</v>
      </c>
    </row>
    <row spans="1:12" r="18">
      <c s="3" r="A18" t="s">
        <v>500</v>
      </c>
    </row>
    <row spans="1:12" r="19">
      <c s="4" r="A19" t="s">
        <v>502</v>
      </c>
      <c s="6" r="L19" t="n">
        <v>14748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05</v>
      </c>
      <c s="2" r="B1" t="s">
        <v>1</v>
      </c>
    </row>
    <row spans="1:4" r="2">
      <c s="2" r="B2" t="s">
        <v>2</v>
      </c>
      <c s="2" r="C2" t="s">
        <v>30</v>
      </c>
      <c s="2" r="D2" t="s">
        <v>74</v>
      </c>
    </row>
    <row spans="1:4" r="3">
      <c s="3" r="A3" t="s">
        <v>506</v>
      </c>
    </row>
    <row spans="1:4" r="4">
      <c s="4" r="A4" t="s">
        <v>507</v>
      </c>
      <c s="4" r="B4" t="s">
        <v>508</v>
      </c>
      <c s="4" r="C4" t="s">
        <v>508</v>
      </c>
      <c s="4" r="D4" t="s">
        <v>508</v>
      </c>
    </row>
    <row spans="1:4" r="5">
      <c s="4" r="A5" t="s">
        <v>509</v>
      </c>
      <c s="4" r="B5" t="s">
        <v>510</v>
      </c>
      <c s="4" r="C5" t="s">
        <v>511</v>
      </c>
      <c s="4" r="D5" t="s">
        <v>512</v>
      </c>
    </row>
    <row spans="1:4" r="6">
      <c s="4" r="A6" t="s">
        <v>513</v>
      </c>
      <c s="4" r="B6" t="s">
        <v>514</v>
      </c>
      <c s="4" r="C6" t="s">
        <v>515</v>
      </c>
      <c s="4" r="D6" t="s">
        <v>516</v>
      </c>
    </row>
    <row spans="1:4" r="7">
      <c s="4" r="A7" t="s">
        <v>517</v>
      </c>
      <c s="4" r="B7" t="s">
        <v>518</v>
      </c>
      <c s="4" r="C7" t="s">
        <v>519</v>
      </c>
      <c s="4" r="D7" t="s">
        <v>520</v>
      </c>
    </row>
    <row spans="1:4" r="8">
      <c s="4" r="A8" t="s">
        <v>521</v>
      </c>
      <c s="4" r="B8" t="s">
        <v>522</v>
      </c>
      <c s="4" r="C8" t="s">
        <v>523</v>
      </c>
      <c s="4" r="D8" t="s">
        <v>522</v>
      </c>
    </row>
    <row spans="1:4" r="9">
      <c s="4" r="A9" t="s">
        <v>524</v>
      </c>
      <c s="4" r="B9" t="s">
        <v>295</v>
      </c>
      <c s="4" r="C9" t="s">
        <v>295</v>
      </c>
      <c s="4" r="D9" t="s">
        <v>295</v>
      </c>
    </row>
    <row spans="1:4" r="10">
      <c s="3" r="A10" t="s">
        <v>525</v>
      </c>
    </row>
    <row spans="1:4" r="11">
      <c s="4" r="A11" t="s">
        <v>526</v>
      </c>
      <c s="8" r="B11" t="n">
        <v>49417000</v>
      </c>
      <c s="8" r="C11" t="n">
        <v>33690000</v>
      </c>
    </row>
    <row spans="1:4" r="12">
      <c s="4" r="A12" t="s">
        <v>527</v>
      </c>
      <c s="6" r="B12" t="n">
        <v>4107000</v>
      </c>
      <c s="6" r="C12" t="n">
        <v>2795000</v>
      </c>
    </row>
    <row spans="1:4" r="13">
      <c s="4" r="A13" t="s">
        <v>528</v>
      </c>
      <c s="6" r="B13" t="n">
        <v>1623000</v>
      </c>
      <c s="6" r="C13" t="n">
        <v>1159000</v>
      </c>
    </row>
    <row spans="1:4" r="14">
      <c s="4" r="A14" t="s">
        <v>529</v>
      </c>
      <c s="6" r="B14" t="n">
        <v>5288000</v>
      </c>
      <c s="6" r="C14" t="n">
        <v>4948000</v>
      </c>
    </row>
    <row spans="1:4" r="15">
      <c s="4" r="A15" t="s">
        <v>530</v>
      </c>
      <c s="6" r="B15" t="n">
        <v>1649000</v>
      </c>
      <c s="6" r="C15" t="n">
        <v>588000</v>
      </c>
    </row>
    <row spans="1:4" r="16">
      <c s="4" r="A16" t="s">
        <v>531</v>
      </c>
      <c s="6" r="B16" t="n">
        <v>62084000</v>
      </c>
      <c s="6" r="C16" t="n">
        <v>43180000</v>
      </c>
    </row>
    <row spans="1:4" r="17">
      <c s="4" r="A17" t="s">
        <v>532</v>
      </c>
      <c s="6" r="B17" t="n">
        <v>-61813000</v>
      </c>
      <c s="6" r="C17" t="n">
        <v>-42867000</v>
      </c>
    </row>
    <row spans="1:4" r="18">
      <c s="4" r="A18" t="s">
        <v>533</v>
      </c>
      <c s="6" r="B18" t="n">
        <v>271000</v>
      </c>
      <c s="6" r="C18" t="n">
        <v>313000</v>
      </c>
    </row>
    <row spans="1:4" r="19">
      <c s="3" r="A19" t="s">
        <v>534</v>
      </c>
    </row>
    <row spans="1:4" r="20">
      <c s="4" r="A20" t="s">
        <v>535</v>
      </c>
      <c s="6" r="B20" t="n">
        <v>-271000</v>
      </c>
      <c s="6" r="C20" t="n">
        <v>-313000</v>
      </c>
    </row>
    <row spans="1:4" r="21">
      <c s="4" r="A21" t="s">
        <v>536</v>
      </c>
      <c s="6" r="B21" t="n">
        <v>18900000</v>
      </c>
      <c s="6" r="C21" t="n">
        <v>12700000</v>
      </c>
      <c s="8" r="D21" t="n">
        <v>9100000</v>
      </c>
    </row>
    <row spans="1:4" r="22">
      <c s="4" r="A22" t="s">
        <v>537</v>
      </c>
      <c s="6" r="B22" t="n">
        <v>0</v>
      </c>
    </row>
    <row spans="1:4" r="23">
      <c s="4" r="A23" t="s">
        <v>538</v>
      </c>
      <c s="6" r="B23" t="n">
        <v>0</v>
      </c>
      <c s="8" r="C23" t="n">
        <v>0</v>
      </c>
    </row>
    <row spans="1:4" r="24">
      <c s="4" r="A24" t="s">
        <v>539</v>
      </c>
    </row>
    <row spans="1:4" r="25">
      <c s="3" r="A25" t="s">
        <v>534</v>
      </c>
    </row>
    <row spans="1:4" r="26">
      <c s="4" r="A26" t="s">
        <v>540</v>
      </c>
      <c s="6" r="B26" t="n">
        <v>126700000</v>
      </c>
    </row>
    <row spans="1:4" r="27">
      <c s="4" r="A27" t="s">
        <v>541</v>
      </c>
      <c s="6" r="B27" t="n">
        <v>2400000</v>
      </c>
    </row>
    <row spans="1:4" r="28">
      <c s="4" r="A28" t="s">
        <v>542</v>
      </c>
    </row>
    <row spans="1:4" r="29">
      <c s="3" r="A29" t="s">
        <v>534</v>
      </c>
    </row>
    <row spans="1:4" r="30">
      <c s="4" r="A30" t="s">
        <v>543</v>
      </c>
      <c s="6" r="B30" t="n">
        <v>2800000</v>
      </c>
    </row>
    <row spans="1:4" r="31">
      <c s="4" r="A31" t="s">
        <v>544</v>
      </c>
    </row>
    <row spans="1:4" r="32">
      <c s="3" r="A32" t="s">
        <v>534</v>
      </c>
    </row>
    <row spans="1:4" r="33">
      <c s="4" r="A33" t="s">
        <v>540</v>
      </c>
      <c s="6" r="B33" t="n">
        <v>115800000</v>
      </c>
    </row>
    <row spans="1:4" r="34">
      <c s="4" r="A34" t="s">
        <v>541</v>
      </c>
      <c s="6" r="B34" t="n">
        <v>2200000</v>
      </c>
    </row>
    <row spans="1:4" r="35">
      <c s="4" r="A35" t="s">
        <v>545</v>
      </c>
    </row>
    <row spans="1:4" r="36">
      <c s="3" r="A36" t="s">
        <v>534</v>
      </c>
    </row>
    <row spans="1:4" r="37">
      <c s="4" r="A37" t="s">
        <v>543</v>
      </c>
      <c s="8" r="B37" t="n">
        <v>1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s>
  <sheetData>
    <row spans="1:11" r="1">
      <c s="1" r="A1" t="s">
        <v>546</v>
      </c>
      <c s="2" r="B1" t="s">
        <v>323</v>
      </c>
      <c s="2" r="F1" t="s">
        <v>1</v>
      </c>
      <c s="2" r="I1" t="s">
        <v>547</v>
      </c>
    </row>
    <row spans="1:11" r="2">
      <c s="2" r="B2" t="s">
        <v>548</v>
      </c>
      <c s="2" r="C2" t="s">
        <v>549</v>
      </c>
      <c s="2" r="D2" t="s">
        <v>550</v>
      </c>
      <c s="2" r="E2" t="s">
        <v>551</v>
      </c>
      <c s="2" r="F2" t="s">
        <v>2</v>
      </c>
      <c s="2" r="G2" t="s">
        <v>30</v>
      </c>
      <c s="2" r="H2" t="s">
        <v>74</v>
      </c>
      <c s="2" r="I2" t="s">
        <v>552</v>
      </c>
      <c s="2" r="J2" t="s">
        <v>553</v>
      </c>
      <c s="2" r="K2" t="s">
        <v>554</v>
      </c>
    </row>
    <row spans="1:11" r="3">
      <c s="3" r="A3" t="s">
        <v>555</v>
      </c>
    </row>
    <row spans="1:11" r="4">
      <c s="6" r="A4" t="n">
        <v>2016</v>
      </c>
      <c s="8" r="F4" t="n">
        <v>1986000</v>
      </c>
    </row>
    <row spans="1:11" r="5">
      <c s="6" r="A5" t="n">
        <v>2017</v>
      </c>
      <c s="6" r="F5" t="n">
        <v>2031000</v>
      </c>
    </row>
    <row spans="1:11" r="6">
      <c s="6" r="A6" t="n">
        <v>2018</v>
      </c>
      <c s="6" r="F6" t="n">
        <v>404000</v>
      </c>
    </row>
    <row spans="1:11" r="7">
      <c s="6" r="A7" t="n">
        <v>2019</v>
      </c>
      <c s="6" r="F7" t="n">
        <v>414000</v>
      </c>
    </row>
    <row spans="1:11" r="8">
      <c s="6" r="A8" t="n">
        <v>2020</v>
      </c>
      <c s="6" r="F8" t="n">
        <v>425000</v>
      </c>
    </row>
    <row spans="1:11" r="9">
      <c s="4" r="A9" t="s">
        <v>556</v>
      </c>
      <c s="6" r="F9" t="n">
        <v>107000</v>
      </c>
    </row>
    <row spans="1:11" r="10">
      <c s="4" r="A10" t="s">
        <v>102</v>
      </c>
      <c s="6" r="F10" t="n">
        <v>5367000</v>
      </c>
    </row>
    <row spans="1:11" r="11">
      <c s="4" r="A11" t="s">
        <v>557</v>
      </c>
      <c s="6" r="F11" t="n">
        <v>1600000</v>
      </c>
      <c s="8" r="G11" t="n">
        <v>950000</v>
      </c>
      <c s="8" r="H11" t="n">
        <v>628000</v>
      </c>
    </row>
    <row spans="1:11" r="12">
      <c s="4" r="A12" t="s">
        <v>558</v>
      </c>
    </row>
    <row spans="1:11" r="13">
      <c s="3" r="A13" t="s">
        <v>559</v>
      </c>
    </row>
    <row spans="1:11" r="14">
      <c s="4" r="A14" t="s">
        <v>560</v>
      </c>
      <c s="4" r="E14" t="s">
        <v>340</v>
      </c>
    </row>
    <row spans="1:11" r="15">
      <c s="4" r="A15" t="s">
        <v>561</v>
      </c>
      <c s="8" r="B15" t="n">
        <v>240000</v>
      </c>
      <c s="8" r="J15" t="n">
        <v>400000</v>
      </c>
    </row>
    <row spans="1:11" r="16">
      <c s="4" r="A16" t="s">
        <v>325</v>
      </c>
      <c s="8" r="B16" t="n">
        <v>80000</v>
      </c>
    </row>
    <row spans="1:11" r="17">
      <c s="4" r="A17" t="s">
        <v>562</v>
      </c>
    </row>
    <row spans="1:11" r="18">
      <c s="3" r="A18" t="s">
        <v>559</v>
      </c>
    </row>
    <row spans="1:11" r="19">
      <c s="4" r="A19" t="s">
        <v>560</v>
      </c>
      <c s="4" r="D19" t="s">
        <v>563</v>
      </c>
    </row>
    <row spans="1:11" r="20">
      <c s="4" r="A20" t="s">
        <v>564</v>
      </c>
    </row>
    <row spans="1:11" r="21">
      <c s="3" r="A21" t="s">
        <v>559</v>
      </c>
    </row>
    <row spans="1:11" r="22">
      <c s="4" r="A22" t="s">
        <v>560</v>
      </c>
      <c s="4" r="C22" t="s">
        <v>471</v>
      </c>
    </row>
    <row spans="1:11" r="23">
      <c s="4" r="A23" t="s">
        <v>561</v>
      </c>
      <c s="8" r="C23" t="n">
        <v>281000</v>
      </c>
    </row>
    <row spans="1:11" r="24">
      <c s="4" r="A24" t="s">
        <v>565</v>
      </c>
      <c s="6" r="C24" t="n">
        <v>1400000</v>
      </c>
    </row>
    <row spans="1:11" r="25">
      <c s="4" r="A25" t="s">
        <v>566</v>
      </c>
      <c s="8" r="C25" t="n">
        <v>2200000</v>
      </c>
    </row>
    <row spans="1:11" r="26">
      <c s="4" r="A26" t="s">
        <v>567</v>
      </c>
    </row>
    <row spans="1:11" r="27">
      <c s="3" r="A27" t="s">
        <v>568</v>
      </c>
    </row>
    <row spans="1:11" r="28">
      <c s="4" r="A28" t="s">
        <v>569</v>
      </c>
      <c s="6" r="F28" t="n">
        <v>34000</v>
      </c>
      <c s="8" r="G28" t="n">
        <v>345000</v>
      </c>
    </row>
    <row spans="1:11" r="29">
      <c s="4" r="A29" t="s">
        <v>570</v>
      </c>
      <c s="6" r="I29" t="n">
        <v>84678</v>
      </c>
    </row>
    <row spans="1:11" r="30">
      <c s="4" r="A30" t="s">
        <v>571</v>
      </c>
      <c s="8" r="F30" t="n">
        <v>300000</v>
      </c>
    </row>
    <row spans="1:11" r="31">
      <c s="4" r="A31" t="s">
        <v>572</v>
      </c>
    </row>
    <row spans="1:11" r="32">
      <c s="3" r="A32" t="s">
        <v>568</v>
      </c>
    </row>
    <row spans="1:11" r="33">
      <c s="4" r="A33" t="s">
        <v>573</v>
      </c>
      <c s="8" r="K33" t="n">
        <v>5000</v>
      </c>
    </row>
    <row spans="1:11" r="34">
      <c s="4" r="A34" t="s">
        <v>574</v>
      </c>
    </row>
    <row spans="1:11" r="35">
      <c s="3" r="A35" t="s">
        <v>568</v>
      </c>
    </row>
    <row spans="1:11" r="36">
      <c s="4" r="A36" t="s">
        <v>573</v>
      </c>
      <c s="8" r="K36" t="n">
        <v>25000</v>
      </c>
    </row>
    <row spans="1:11" r="37">
      <c s="4" r="A37" t="s">
        <v>575</v>
      </c>
    </row>
    <row spans="1:11" r="38">
      <c s="3" r="A38" t="s">
        <v>559</v>
      </c>
    </row>
    <row spans="1:11" r="39">
      <c s="4" r="A39" t="s">
        <v>560</v>
      </c>
      <c s="4" r="C39" t="s">
        <v>563</v>
      </c>
    </row>
    <row spans="1:11" r="40">
      <c s="4" r="A40" t="s">
        <v>561</v>
      </c>
      <c s="8" r="C40" t="n">
        <v>500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0"/>
    <col customWidth="1" max="5" min="5" width="10"/>
    <col customWidth="1" max="6" min="6" width="10"/>
    <col customWidth="1" max="7" min="7" width="10"/>
    <col customWidth="1" max="8" min="8" width="13"/>
    <col customWidth="1" max="9" min="9" width="27"/>
    <col customWidth="1" max="10" min="10" width="20"/>
    <col customWidth="1" max="11" min="11" width="10"/>
  </cols>
  <sheetData>
    <row spans="1:11" r="1">
      <c s="1" r="A1" t="s">
        <v>92</v>
      </c>
      <c s="2" r="B1" t="s">
        <v>93</v>
      </c>
      <c s="2" r="C1" t="s">
        <v>94</v>
      </c>
      <c s="2" r="D1" t="s">
        <v>95</v>
      </c>
      <c s="2" r="E1" t="s">
        <v>96</v>
      </c>
      <c s="2" r="F1" t="s">
        <v>97</v>
      </c>
      <c s="2" r="G1" t="s">
        <v>98</v>
      </c>
      <c s="2" r="H1" t="s">
        <v>99</v>
      </c>
      <c s="2" r="I1" t="s">
        <v>100</v>
      </c>
      <c s="2" r="J1" t="s">
        <v>101</v>
      </c>
      <c s="2" r="K1" t="s">
        <v>102</v>
      </c>
    </row>
    <row spans="1:11" r="2">
      <c s="4" r="A2" t="s">
        <v>103</v>
      </c>
      <c s="8" r="B2" t="n">
        <v>830</v>
      </c>
      <c s="8" r="C2" t="n">
        <v>7322</v>
      </c>
      <c s="8" r="D2" t="n">
        <v>14594</v>
      </c>
      <c s="8" r="E2" t="n">
        <v>17895</v>
      </c>
      <c s="8" r="F2" t="n">
        <v>25496</v>
      </c>
    </row>
    <row spans="1:11" r="3">
      <c s="4" r="A3" t="s">
        <v>104</v>
      </c>
      <c s="6" r="B3" t="n">
        <v>282849</v>
      </c>
      <c s="6" r="C3" t="n">
        <v>1703959</v>
      </c>
      <c s="6" r="D3" t="n">
        <v>3249877</v>
      </c>
      <c s="6" r="E3" t="n">
        <v>4055125</v>
      </c>
      <c s="6" r="F3" t="n">
        <v>5054945</v>
      </c>
    </row>
    <row spans="1:11" r="4">
      <c s="3" r="A4" t="s">
        <v>105</v>
      </c>
    </row>
    <row spans="1:11" r="5">
      <c s="4" r="A5" t="s">
        <v>106</v>
      </c>
      <c s="8" r="G5" t="n">
        <v>39768</v>
      </c>
    </row>
    <row spans="1:11" r="6">
      <c s="4" r="A6" t="s">
        <v>107</v>
      </c>
      <c s="6" r="G6" t="n">
        <v>6930967</v>
      </c>
    </row>
    <row spans="1:11" r="7">
      <c s="4" r="A7" t="s">
        <v>88</v>
      </c>
      <c s="8" r="B7" t="n">
        <v>44</v>
      </c>
      <c s="8" r="C7" t="n">
        <v>402</v>
      </c>
      <c s="8" r="D7" t="n">
        <v>870</v>
      </c>
      <c s="8" r="E7" t="n">
        <v>1205</v>
      </c>
      <c s="8" r="F7" t="n">
        <v>1861</v>
      </c>
      <c s="8" r="G7" t="n">
        <v>2526</v>
      </c>
    </row>
    <row spans="1:11" r="8">
      <c s="4" r="A8" t="s">
        <v>108</v>
      </c>
      <c s="8" r="B8" t="n">
        <v>874</v>
      </c>
      <c s="8" r="C8" t="n">
        <v>7724</v>
      </c>
      <c s="8" r="D8" t="n">
        <v>15464</v>
      </c>
      <c s="8" r="E8" t="n">
        <v>19100</v>
      </c>
      <c s="8" r="F8" t="n">
        <v>27357</v>
      </c>
      <c s="8" r="G8" t="n">
        <v>42294</v>
      </c>
    </row>
    <row spans="1:11" r="9">
      <c s="4" r="A9" t="s">
        <v>109</v>
      </c>
      <c s="6" r="B9" t="n">
        <v>282849</v>
      </c>
      <c s="6" r="C9" t="n">
        <v>1703959</v>
      </c>
      <c s="6" r="D9" t="n">
        <v>3249877</v>
      </c>
      <c s="6" r="E9" t="n">
        <v>4055125</v>
      </c>
      <c s="6" r="F9" t="n">
        <v>5054945</v>
      </c>
      <c s="6" r="G9" t="n">
        <v>6930967</v>
      </c>
    </row>
    <row spans="1:11" r="10">
      <c s="4" r="A10" t="s">
        <v>103</v>
      </c>
      <c s="8" r="H10" t="n">
        <v>1</v>
      </c>
      <c s="8" r="J10" t="n">
        <v>-62659</v>
      </c>
      <c s="8" r="K10" t="n">
        <v>-62658</v>
      </c>
    </row>
    <row spans="1:11" r="11">
      <c s="4" r="A11" t="s">
        <v>104</v>
      </c>
      <c s="6" r="H11" t="n">
        <v>1362043</v>
      </c>
    </row>
    <row spans="1:11" r="12">
      <c s="3" r="A12" t="s">
        <v>110</v>
      </c>
    </row>
    <row spans="1:11" r="13">
      <c s="4" r="A13" t="s">
        <v>88</v>
      </c>
      <c s="8" r="I13" t="n">
        <v>-633</v>
      </c>
      <c s="6" r="J13" t="n">
        <v>-6275</v>
      </c>
      <c s="6" r="K13" t="n">
        <v>-6908</v>
      </c>
    </row>
    <row spans="1:11" r="14">
      <c s="4" r="A14" t="s">
        <v>111</v>
      </c>
      <c s="6" r="I14" t="n">
        <v>55</v>
      </c>
      <c s="6" r="K14" t="n">
        <v>55</v>
      </c>
    </row>
    <row spans="1:11" r="15">
      <c s="4" r="A15" t="s">
        <v>112</v>
      </c>
      <c s="6" r="H15" t="n">
        <v>49943</v>
      </c>
    </row>
    <row spans="1:11" r="16">
      <c s="4" r="A16" t="s">
        <v>113</v>
      </c>
      <c s="6" r="I16" t="n">
        <v>578</v>
      </c>
      <c s="6" r="K16" t="n">
        <v>578</v>
      </c>
    </row>
    <row spans="1:11" r="17">
      <c s="4" r="A17" t="s">
        <v>114</v>
      </c>
      <c s="6" r="J17" t="n">
        <v>-20610</v>
      </c>
      <c s="6" r="K17" t="n">
        <v>-20610</v>
      </c>
    </row>
    <row spans="1:11" r="18">
      <c s="4" r="A18" t="s">
        <v>108</v>
      </c>
      <c s="8" r="H18" t="n">
        <v>1</v>
      </c>
      <c s="6" r="J18" t="n">
        <v>-89544</v>
      </c>
      <c s="6" r="K18" t="n">
        <v>-89543</v>
      </c>
    </row>
    <row spans="1:11" r="19">
      <c s="4" r="A19" t="s">
        <v>109</v>
      </c>
      <c s="6" r="H19" t="n">
        <v>1411986</v>
      </c>
    </row>
    <row spans="1:11" r="20">
      <c s="3" r="A20" t="s">
        <v>105</v>
      </c>
    </row>
    <row spans="1:11" r="21">
      <c s="4" r="A21" t="s">
        <v>88</v>
      </c>
      <c s="8" r="B21" t="n">
        <v>26</v>
      </c>
      <c s="8" r="C21" t="n">
        <v>240</v>
      </c>
      <c s="8" r="D21" t="n">
        <v>520</v>
      </c>
      <c s="8" r="E21" t="n">
        <v>722</v>
      </c>
      <c s="8" r="F21" t="n">
        <v>1115</v>
      </c>
      <c s="8" r="G21" t="n">
        <v>1947</v>
      </c>
    </row>
    <row spans="1:11" r="22">
      <c s="4" r="A22" t="s">
        <v>115</v>
      </c>
      <c s="8" r="B22" t="n">
        <v>-900</v>
      </c>
      <c s="8" r="C22" t="n">
        <v>-7964</v>
      </c>
      <c s="8" r="D22" t="n">
        <v>-15984</v>
      </c>
      <c s="8" r="E22" t="n">
        <v>-19822</v>
      </c>
      <c s="8" r="F22" t="n">
        <v>-28472</v>
      </c>
      <c s="8" r="G22" t="n">
        <v>-44241</v>
      </c>
    </row>
    <row spans="1:11" r="23">
      <c s="4" r="A23" t="s">
        <v>116</v>
      </c>
      <c s="6" r="B23" t="n">
        <v>-282849</v>
      </c>
      <c s="6" r="C23" t="n">
        <v>-1703959</v>
      </c>
      <c s="6" r="D23" t="n">
        <v>-3249877</v>
      </c>
      <c s="6" r="E23" t="n">
        <v>-4055125</v>
      </c>
      <c s="6" r="F23" t="n">
        <v>-5054945</v>
      </c>
      <c s="6" r="G23" t="n">
        <v>-6930967</v>
      </c>
    </row>
    <row spans="1:11" r="24">
      <c s="3" r="A24" t="s">
        <v>110</v>
      </c>
    </row>
    <row spans="1:11" r="25">
      <c s="4" r="A25" t="s">
        <v>88</v>
      </c>
      <c s="6" r="I25" t="n">
        <v>-880</v>
      </c>
      <c s="6" r="J25" t="n">
        <v>-3690</v>
      </c>
      <c s="6" r="K25" t="n">
        <v>-4570</v>
      </c>
    </row>
    <row spans="1:11" r="26">
      <c s="4" r="A26" t="s">
        <v>113</v>
      </c>
      <c s="6" r="I26" t="n">
        <v>1653</v>
      </c>
      <c s="6" r="K26" t="n">
        <v>1653</v>
      </c>
    </row>
    <row spans="1:11" r="27">
      <c s="4" r="A27" t="s">
        <v>115</v>
      </c>
      <c s="8" r="H27" t="n">
        <v>13</v>
      </c>
      <c s="6" r="I27" t="n">
        <v>96341</v>
      </c>
      <c s="6" r="J27" t="n">
        <v>21029</v>
      </c>
      <c s="6" r="K27" t="n">
        <v>117383</v>
      </c>
    </row>
    <row spans="1:11" r="28">
      <c s="4" r="A28" t="s">
        <v>116</v>
      </c>
      <c s="6" r="H28" t="n">
        <v>12516298</v>
      </c>
    </row>
    <row spans="1:11" r="29">
      <c s="4" r="A29" t="s">
        <v>117</v>
      </c>
      <c s="6" r="I29" t="n">
        <v>1226</v>
      </c>
      <c s="6" r="K29" t="n">
        <v>1226</v>
      </c>
    </row>
    <row spans="1:11" r="30">
      <c s="4" r="A30" t="s">
        <v>118</v>
      </c>
      <c s="6" r="H30" t="n">
        <v>68700</v>
      </c>
    </row>
    <row spans="1:11" r="31">
      <c s="4" r="A31" t="s">
        <v>119</v>
      </c>
      <c s="8" r="H31" t="n">
        <v>6</v>
      </c>
      <c s="6" r="I31" t="n">
        <v>58083</v>
      </c>
      <c s="6" r="K31" t="n">
        <v>58089</v>
      </c>
    </row>
    <row spans="1:11" r="32">
      <c s="4" r="A32" t="s">
        <v>120</v>
      </c>
      <c s="6" r="H32" t="n">
        <v>5980000</v>
      </c>
    </row>
    <row spans="1:11" r="33">
      <c s="4" r="A33" t="s">
        <v>111</v>
      </c>
      <c s="6" r="I33" t="n">
        <v>153</v>
      </c>
      <c s="6" r="K33" t="n">
        <v>153</v>
      </c>
    </row>
    <row spans="1:11" r="34">
      <c s="4" r="A34" t="s">
        <v>112</v>
      </c>
      <c s="6" r="H34" t="n">
        <v>64661</v>
      </c>
    </row>
    <row spans="1:11" r="35">
      <c s="4" r="A35" t="s">
        <v>114</v>
      </c>
      <c s="6" r="J35" t="n">
        <v>-31390</v>
      </c>
      <c s="6" r="K35" t="n">
        <v>-31390</v>
      </c>
    </row>
    <row spans="1:11" r="36">
      <c s="4" r="A36" t="s">
        <v>121</v>
      </c>
      <c s="8" r="H36" t="n">
        <v>20</v>
      </c>
      <c s="6" r="I36" t="n">
        <v>156576</v>
      </c>
      <c s="6" r="J36" t="n">
        <v>-103595</v>
      </c>
      <c s="8" r="K36" t="n">
        <v>53001</v>
      </c>
    </row>
    <row spans="1:11" r="37">
      <c s="4" r="A37" t="s">
        <v>122</v>
      </c>
      <c s="6" r="H37" t="n">
        <v>20041645</v>
      </c>
      <c s="6" r="K37" t="n">
        <v>20041645</v>
      </c>
    </row>
    <row spans="1:11" r="38">
      <c s="3" r="A38" t="s">
        <v>110</v>
      </c>
    </row>
    <row spans="1:11" r="39">
      <c s="4" r="A39" t="s">
        <v>113</v>
      </c>
      <c s="6" r="I39" t="n">
        <v>4168</v>
      </c>
      <c s="8" r="K39" t="n">
        <v>4168</v>
      </c>
    </row>
    <row spans="1:11" r="40">
      <c s="4" r="A40" t="s">
        <v>119</v>
      </c>
      <c s="8" r="H40" t="n">
        <v>4</v>
      </c>
      <c s="6" r="I40" t="n">
        <v>33252</v>
      </c>
      <c s="6" r="K40" t="n">
        <v>33256</v>
      </c>
    </row>
    <row spans="1:11" r="41">
      <c s="4" r="A41" t="s">
        <v>120</v>
      </c>
      <c s="6" r="H41" t="n">
        <v>3691049</v>
      </c>
    </row>
    <row spans="1:11" r="42">
      <c s="4" r="A42" t="s">
        <v>123</v>
      </c>
      <c s="6" r="I42" t="n">
        <v>1804</v>
      </c>
      <c s="6" r="K42" t="n">
        <v>1804</v>
      </c>
    </row>
    <row spans="1:11" r="43">
      <c s="4" r="A43" t="s">
        <v>124</v>
      </c>
      <c s="6" r="H43" t="n">
        <v>442687</v>
      </c>
    </row>
    <row spans="1:11" r="44">
      <c s="4" r="A44" t="s">
        <v>114</v>
      </c>
      <c s="6" r="J44" t="n">
        <v>-45290</v>
      </c>
      <c s="6" r="K44" t="n">
        <v>-45290</v>
      </c>
    </row>
    <row spans="1:11" r="45">
      <c s="4" r="A45" t="s">
        <v>125</v>
      </c>
      <c s="8" r="H45" t="n">
        <v>24</v>
      </c>
      <c s="8" r="I45" t="n">
        <v>195800</v>
      </c>
      <c s="8" r="J45" t="n">
        <v>-148885</v>
      </c>
      <c s="8" r="K45" t="n">
        <v>46939</v>
      </c>
    </row>
    <row spans="1:11" r="46">
      <c s="4" r="A46" t="s">
        <v>126</v>
      </c>
      <c s="6" r="H46" t="n">
        <v>24175381</v>
      </c>
      <c s="6" r="K46" t="n">
        <v>241753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6</v>
      </c>
      <c s="2" r="B1" t="s">
        <v>323</v>
      </c>
    </row>
    <row spans="1:2" r="2">
      <c s="2" r="B2" t="s">
        <v>577</v>
      </c>
    </row>
    <row spans="1:2" r="3">
      <c s="3" r="A3" t="s">
        <v>578</v>
      </c>
    </row>
    <row spans="1:2" r="4">
      <c s="4" r="A4" t="s">
        <v>367</v>
      </c>
      <c s="8" r="B4" t="n">
        <v>10</v>
      </c>
    </row>
    <row spans="1:2" r="5">
      <c s="4" r="A5" t="s">
        <v>579</v>
      </c>
      <c s="4" r="B5" t="s">
        <v>580</v>
      </c>
    </row>
    <row spans="1:2" r="6">
      <c s="4" r="A6" t="s">
        <v>581</v>
      </c>
      <c s="4" r="B6" t="s">
        <v>582</v>
      </c>
    </row>
    <row spans="1:2" r="7">
      <c s="4" r="A7" t="s">
        <v>583</v>
      </c>
    </row>
    <row spans="1:2" r="8">
      <c s="3" r="A8" t="s">
        <v>578</v>
      </c>
    </row>
    <row spans="1:2" r="9">
      <c s="4" r="A9" t="s">
        <v>584</v>
      </c>
      <c s="4" r="B9"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585</v>
      </c>
      <c s="2" r="B1" t="s">
        <v>1</v>
      </c>
    </row>
    <row spans="1:3" r="2">
      <c s="2" r="B2" t="s">
        <v>2</v>
      </c>
      <c s="2" r="C2" t="s">
        <v>30</v>
      </c>
    </row>
    <row spans="1:3" r="3">
      <c s="3" r="A3" t="s">
        <v>196</v>
      </c>
    </row>
    <row spans="1:3" r="4">
      <c s="4" r="A4" t="s">
        <v>586</v>
      </c>
      <c s="8" r="B4" t="n">
        <v>0</v>
      </c>
      <c s="8" r="C4"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s="1" r="A1" t="s">
        <v>587</v>
      </c>
      <c s="2" r="B1" t="s">
        <v>588</v>
      </c>
      <c s="2" r="C1" t="s">
        <v>589</v>
      </c>
      <c s="2" r="D1" t="s">
        <v>590</v>
      </c>
      <c s="2" r="E1" t="s">
        <v>591</v>
      </c>
      <c s="2" r="F1" t="s">
        <v>592</v>
      </c>
      <c s="2" r="G1" t="s">
        <v>358</v>
      </c>
      <c s="2" r="H1" t="s">
        <v>589</v>
      </c>
      <c s="2" r="I1" t="s">
        <v>358</v>
      </c>
      <c s="2" r="J1" t="s">
        <v>284</v>
      </c>
      <c s="2" r="K1" t="s">
        <v>577</v>
      </c>
    </row>
    <row spans="1:11" r="2">
      <c s="3" r="A2" t="s">
        <v>198</v>
      </c>
    </row>
    <row spans="1:11" r="3">
      <c s="4" r="A3" t="s">
        <v>593</v>
      </c>
      <c s="8" r="C3" t="n">
        <v>1011</v>
      </c>
      <c s="8" r="D3" t="n">
        <v>1049</v>
      </c>
      <c s="8" r="E3" t="n">
        <v>564</v>
      </c>
      <c s="8" r="F3" t="n">
        <v>189</v>
      </c>
      <c s="8" r="G3" t="n">
        <v>119</v>
      </c>
      <c s="8" r="H3" t="n">
        <v>2813</v>
      </c>
      <c s="8" r="I3" t="n">
        <v>119</v>
      </c>
      <c s="8" r="J3" t="n">
        <v>266</v>
      </c>
    </row>
    <row spans="1:11" r="4">
      <c s="4" r="A4" t="s">
        <v>594</v>
      </c>
    </row>
    <row spans="1:11" r="5">
      <c s="3" r="A5" t="s">
        <v>198</v>
      </c>
    </row>
    <row spans="1:11" r="6">
      <c s="4" r="A6" t="s">
        <v>595</v>
      </c>
      <c s="8" r="B6" t="n">
        <v>2000</v>
      </c>
    </row>
    <row spans="1:11" r="7">
      <c s="4" r="A7" t="s">
        <v>596</v>
      </c>
      <c s="6" r="B7" t="n">
        <v>6500</v>
      </c>
    </row>
    <row spans="1:11" r="8">
      <c s="4" r="A8" t="s">
        <v>597</v>
      </c>
      <c s="8" r="B8" t="n">
        <v>8500</v>
      </c>
    </row>
    <row spans="1:11" r="9">
      <c s="4" r="A9" t="s">
        <v>598</v>
      </c>
      <c s="8" r="K9" t="n">
        <v>1500</v>
      </c>
    </row>
    <row spans="1:11" r="10">
      <c s="4" r="A10" t="s">
        <v>599</v>
      </c>
      <c s="8" r="C10" t="n">
        <v>5000</v>
      </c>
      <c s="8" r="H10" t="n">
        <v>5000</v>
      </c>
    </row>
    <row spans="1:11" r="11">
      <c s="4" r="A11" t="s">
        <v>600</v>
      </c>
      <c s="6" r="C11" t="n">
        <v>2</v>
      </c>
      <c s="6" r="H11" t="n">
        <v>2</v>
      </c>
    </row>
    <row spans="1:11" r="12">
      <c s="4" r="A12" t="s">
        <v>601</v>
      </c>
      <c s="8" r="C12" t="n">
        <v>2000</v>
      </c>
      <c s="8" r="H12" t="n">
        <v>2000</v>
      </c>
    </row>
    <row spans="1:11" r="13">
      <c s="4" r="A13" t="s">
        <v>602</v>
      </c>
      <c s="8" r="C13" t="n">
        <v>3000</v>
      </c>
      <c s="6" r="H13" t="n">
        <v>3000</v>
      </c>
    </row>
    <row spans="1:11" r="14">
      <c s="4" r="A14" t="s">
        <v>603</v>
      </c>
      <c s="6" r="B14" t="n">
        <v>1</v>
      </c>
    </row>
    <row spans="1:11" r="15">
      <c s="4" r="A15" t="s">
        <v>593</v>
      </c>
      <c s="8" r="H15" t="n">
        <v>1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4</v>
      </c>
      <c s="2" r="B1" t="s">
        <v>493</v>
      </c>
      <c s="2" r="J1" t="s">
        <v>1</v>
      </c>
    </row>
    <row spans="1:12" r="2">
      <c s="2" r="B2" t="s">
        <v>2</v>
      </c>
      <c s="2" r="C2" t="s">
        <v>494</v>
      </c>
      <c s="2" r="D2" t="s">
        <v>4</v>
      </c>
      <c s="2" r="E2" t="s">
        <v>495</v>
      </c>
      <c s="2" r="F2" t="s">
        <v>30</v>
      </c>
      <c s="2" r="G2" t="s">
        <v>496</v>
      </c>
      <c s="2" r="H2" t="s">
        <v>497</v>
      </c>
      <c s="2" r="I2" t="s">
        <v>498</v>
      </c>
      <c s="2" r="J2" t="s">
        <v>2</v>
      </c>
      <c s="2" r="K2" t="s">
        <v>30</v>
      </c>
      <c s="2" r="L2" t="s">
        <v>74</v>
      </c>
    </row>
    <row spans="1:12" r="3">
      <c s="3" r="A3" t="s">
        <v>75</v>
      </c>
    </row>
    <row spans="1:12" r="4">
      <c s="4" r="A4" t="s">
        <v>76</v>
      </c>
      <c s="8" r="B4" t="n">
        <v>343</v>
      </c>
      <c s="8" r="C4" t="n">
        <v>245</v>
      </c>
      <c s="8" r="E4" t="n">
        <v>11</v>
      </c>
      <c s="8" r="J4" t="n">
        <v>599</v>
      </c>
    </row>
    <row spans="1:12" r="5">
      <c s="4" r="A5" t="s">
        <v>77</v>
      </c>
      <c s="6" r="B5" t="n">
        <v>668</v>
      </c>
      <c s="6" r="C5" t="n">
        <v>804</v>
      </c>
      <c s="8" r="D5" t="n">
        <v>564</v>
      </c>
      <c s="6" r="E5" t="n">
        <v>178</v>
      </c>
      <c s="8" r="F5" t="n">
        <v>119</v>
      </c>
      <c s="6" r="J5" t="n">
        <v>2214</v>
      </c>
      <c s="8" r="K5" t="n">
        <v>119</v>
      </c>
      <c s="8" r="L5" t="n">
        <v>266</v>
      </c>
    </row>
    <row spans="1:12" r="6">
      <c s="4" r="A6" t="s">
        <v>78</v>
      </c>
      <c s="6" r="B6" t="n">
        <v>1011</v>
      </c>
      <c s="6" r="C6" t="n">
        <v>1049</v>
      </c>
      <c s="6" r="D6" t="n">
        <v>564</v>
      </c>
      <c s="6" r="E6" t="n">
        <v>189</v>
      </c>
      <c s="6" r="F6" t="n">
        <v>119</v>
      </c>
      <c s="6" r="J6" t="n">
        <v>2813</v>
      </c>
      <c s="6" r="K6" t="n">
        <v>119</v>
      </c>
      <c s="6" r="L6" t="n">
        <v>266</v>
      </c>
    </row>
    <row spans="1:12" r="7">
      <c s="3" r="A7" t="s">
        <v>79</v>
      </c>
    </row>
    <row spans="1:12" r="8">
      <c s="4" r="A8" t="s">
        <v>80</v>
      </c>
      <c s="6" r="B8" t="n">
        <v>910</v>
      </c>
      <c s="6" r="C8" t="n">
        <v>829</v>
      </c>
      <c s="6" r="E8" t="n">
        <v>1</v>
      </c>
      <c s="6" r="J8" t="n">
        <v>1740</v>
      </c>
    </row>
    <row spans="1:12" r="9">
      <c s="4" r="A9" t="s">
        <v>81</v>
      </c>
      <c s="6" r="B9" t="n">
        <v>6638</v>
      </c>
      <c s="6" r="C9" t="n">
        <v>6204</v>
      </c>
      <c s="6" r="D9" t="n">
        <v>6651</v>
      </c>
      <c s="6" r="E9" t="n">
        <v>5869</v>
      </c>
      <c s="6" r="F9" t="n">
        <v>5210</v>
      </c>
      <c s="8" r="G9" t="n">
        <v>4803</v>
      </c>
      <c s="8" r="H9" t="n">
        <v>4703</v>
      </c>
      <c s="8" r="I9" t="n">
        <v>5066</v>
      </c>
      <c s="6" r="J9" t="n">
        <v>25362</v>
      </c>
      <c s="6" r="K9" t="n">
        <v>19782</v>
      </c>
      <c s="6" r="L9" t="n">
        <v>14936</v>
      </c>
    </row>
    <row spans="1:12" r="10">
      <c s="4" r="A10" t="s">
        <v>82</v>
      </c>
      <c s="6" r="B10" t="n">
        <v>5008</v>
      </c>
      <c s="6" r="C10" t="n">
        <v>5181</v>
      </c>
      <c s="6" r="D10" t="n">
        <v>4437</v>
      </c>
      <c s="6" r="E10" t="n">
        <v>4468</v>
      </c>
      <c s="6" r="F10" t="n">
        <v>3747</v>
      </c>
      <c s="6" r="G10" t="n">
        <v>2984</v>
      </c>
      <c s="6" r="H10" t="n">
        <v>2446</v>
      </c>
      <c s="6" r="I10" t="n">
        <v>1841</v>
      </c>
      <c s="6" r="J10" t="n">
        <v>19094</v>
      </c>
      <c s="6" r="K10" t="n">
        <v>11018</v>
      </c>
      <c s="6" r="L10" t="n">
        <v>5022</v>
      </c>
    </row>
    <row spans="1:12" r="11">
      <c s="4" r="A11" t="s">
        <v>83</v>
      </c>
      <c s="6" r="B11" t="n">
        <v>12556</v>
      </c>
      <c s="6" r="C11" t="n">
        <v>12214</v>
      </c>
      <c s="6" r="D11" t="n">
        <v>11088</v>
      </c>
      <c s="6" r="E11" t="n">
        <v>10338</v>
      </c>
      <c s="6" r="F11" t="n">
        <v>8957</v>
      </c>
      <c s="6" r="G11" t="n">
        <v>7787</v>
      </c>
      <c s="6" r="H11" t="n">
        <v>7149</v>
      </c>
      <c s="6" r="I11" t="n">
        <v>6907</v>
      </c>
      <c s="6" r="J11" t="n">
        <v>46196</v>
      </c>
      <c s="6" r="K11" t="n">
        <v>30800</v>
      </c>
      <c s="6" r="L11" t="n">
        <v>19958</v>
      </c>
    </row>
    <row spans="1:12" r="12">
      <c s="4" r="A12" t="s">
        <v>84</v>
      </c>
      <c s="6" r="B12" t="n">
        <v>-11545</v>
      </c>
      <c s="6" r="C12" t="n">
        <v>-11165</v>
      </c>
      <c s="6" r="D12" t="n">
        <v>-10524</v>
      </c>
      <c s="6" r="E12" t="n">
        <v>-10149</v>
      </c>
      <c s="6" r="F12" t="n">
        <v>-8838</v>
      </c>
      <c s="6" r="G12" t="n">
        <v>-7787</v>
      </c>
      <c s="6" r="H12" t="n">
        <v>-7149</v>
      </c>
      <c s="6" r="I12" t="n">
        <v>-6907</v>
      </c>
      <c s="6" r="J12" t="n">
        <v>-43383</v>
      </c>
      <c s="6" r="K12" t="n">
        <v>-30681</v>
      </c>
      <c s="6" r="L12" t="n">
        <v>-19692</v>
      </c>
    </row>
    <row spans="1:12" r="13">
      <c s="4" r="A13" t="s">
        <v>114</v>
      </c>
      <c s="6" r="B13" t="n">
        <v>-12032</v>
      </c>
      <c s="6" r="C13" t="n">
        <v>-11644</v>
      </c>
      <c s="6" r="D13" t="n">
        <v>-10995</v>
      </c>
      <c s="6" r="E13" t="n">
        <v>-10619</v>
      </c>
      <c s="6" r="F13" t="n">
        <v>-9076</v>
      </c>
      <c s="6" r="G13" t="n">
        <v>-8091</v>
      </c>
      <c s="6" r="H13" t="n">
        <v>-7303</v>
      </c>
      <c s="6" r="I13" t="n">
        <v>-6920</v>
      </c>
      <c s="6" r="J13" t="n">
        <v>-45290</v>
      </c>
      <c s="6" r="K13" t="n">
        <v>-31390</v>
      </c>
      <c s="6" r="L13" t="n">
        <v>-20610</v>
      </c>
    </row>
    <row spans="1:12" r="14">
      <c s="4" r="A14" t="s">
        <v>605</v>
      </c>
      <c s="8" r="B14" t="n">
        <v>-12032</v>
      </c>
      <c s="8" r="C14" t="n">
        <v>-11644</v>
      </c>
      <c s="8" r="D14" t="n">
        <v>-10995</v>
      </c>
      <c s="8" r="E14" t="n">
        <v>-10619</v>
      </c>
      <c s="8" r="F14" t="n">
        <v>-9076</v>
      </c>
      <c s="8" r="G14" t="n">
        <v>-8849</v>
      </c>
      <c s="8" r="H14" t="n">
        <v>-9209</v>
      </c>
      <c s="8" r="I14" t="n">
        <v>-8826</v>
      </c>
      <c s="8" r="J14" t="n">
        <v>-45290</v>
      </c>
      <c s="8" r="K14" t="n">
        <v>-35960</v>
      </c>
      <c s="8" r="L14" t="n">
        <v>-27518</v>
      </c>
    </row>
    <row spans="1:12" r="15">
      <c s="3" r="A15" t="s">
        <v>606</v>
      </c>
    </row>
    <row spans="1:12" r="16">
      <c s="4" r="A16" t="s">
        <v>607</v>
      </c>
      <c s="10" r="B16" t="n">
        <v>-0.5600000000000001</v>
      </c>
      <c s="10" r="C16" t="n">
        <v>-0.57</v>
      </c>
      <c s="10" r="D16" t="n">
        <v>-0.54</v>
      </c>
      <c s="10" r="E16" t="n">
        <v>-0.53</v>
      </c>
      <c s="10" r="F16" t="n">
        <v>-0.45</v>
      </c>
      <c s="10" r="G16" t="n">
        <v>-0.71</v>
      </c>
      <c s="10" r="H16" t="n">
        <v>-6.35</v>
      </c>
      <c s="10" r="I16" t="n">
        <v>-6.25</v>
      </c>
      <c s="10" r="J16" t="n">
        <v>-2.21</v>
      </c>
      <c s="10" r="K16" t="n">
        <v>-4.15</v>
      </c>
      <c s="10" r="L16" t="n">
        <v>-19.7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0</v>
      </c>
      <c s="2" r="D2" t="s">
        <v>74</v>
      </c>
    </row>
    <row spans="1:4" r="3">
      <c s="4" r="A3" t="s">
        <v>99</v>
      </c>
    </row>
    <row spans="1:4" r="4">
      <c s="4" r="A4" t="s">
        <v>128</v>
      </c>
      <c s="8" r="B4" t="n">
        <v>2732</v>
      </c>
      <c s="8" r="C4" t="n">
        <v>7700</v>
      </c>
    </row>
    <row spans="1:4" r="5">
      <c s="4" r="A5" t="s">
        <v>98</v>
      </c>
    </row>
    <row spans="1:4" r="6">
      <c s="4" r="A6" t="s">
        <v>128</v>
      </c>
      <c s="8" r="D6" t="n">
        <v>2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74</v>
      </c>
    </row>
    <row spans="1:4" r="3">
      <c s="3" r="A3" t="s">
        <v>130</v>
      </c>
    </row>
    <row spans="1:4" r="4">
      <c s="4" r="A4" t="s">
        <v>114</v>
      </c>
      <c s="8" r="B4" t="n">
        <v>-45290</v>
      </c>
      <c s="8" r="C4" t="n">
        <v>-31390</v>
      </c>
      <c s="8" r="D4" t="n">
        <v>-20610</v>
      </c>
    </row>
    <row spans="1:4" r="5">
      <c s="3" r="A5" t="s">
        <v>131</v>
      </c>
    </row>
    <row spans="1:4" r="6">
      <c s="4" r="A6" t="s">
        <v>132</v>
      </c>
      <c s="6" r="B6" t="n">
        <v>1465</v>
      </c>
      <c s="6" r="C6" t="n">
        <v>691</v>
      </c>
      <c s="6" r="D6" t="n">
        <v>584</v>
      </c>
    </row>
    <row spans="1:4" r="7">
      <c s="4" r="A7" t="s">
        <v>113</v>
      </c>
      <c s="6" r="B7" t="n">
        <v>4168</v>
      </c>
      <c s="6" r="C7" t="n">
        <v>1653</v>
      </c>
      <c s="6" r="D7" t="n">
        <v>578</v>
      </c>
    </row>
    <row spans="1:4" r="8">
      <c s="4" r="A8" t="s">
        <v>133</v>
      </c>
      <c s="6" r="B8" t="n">
        <v>354</v>
      </c>
      <c s="6" r="C8" t="n">
        <v>112</v>
      </c>
      <c s="6" r="D8" t="n">
        <v>44</v>
      </c>
    </row>
    <row spans="1:4" r="9">
      <c s="4" r="A9" t="s">
        <v>134</v>
      </c>
      <c s="6" r="C9" t="n">
        <v>1</v>
      </c>
      <c s="6" r="D9" t="n">
        <v>530</v>
      </c>
    </row>
    <row spans="1:4" r="10">
      <c s="4" r="A10" t="s">
        <v>135</v>
      </c>
      <c s="6" r="D10" t="n">
        <v>6</v>
      </c>
    </row>
    <row spans="1:4" r="11">
      <c s="4" r="A11" t="s">
        <v>136</v>
      </c>
      <c s="6" r="B11" t="n">
        <v>-119</v>
      </c>
      <c s="6" r="C11" t="n">
        <v>5</v>
      </c>
      <c s="6" r="D11" t="n">
        <v>-5</v>
      </c>
    </row>
    <row spans="1:4" r="12">
      <c s="3" r="A12" t="s">
        <v>137</v>
      </c>
    </row>
    <row spans="1:4" r="13">
      <c s="4" r="A13" t="s">
        <v>33</v>
      </c>
      <c s="6" r="B13" t="n">
        <v>-168</v>
      </c>
      <c s="6" r="C13" t="n">
        <v>-201</v>
      </c>
    </row>
    <row spans="1:4" r="14">
      <c s="4" r="A14" t="s">
        <v>138</v>
      </c>
      <c s="6" r="B14" t="n">
        <v>190</v>
      </c>
      <c s="6" r="C14" t="n">
        <v>-1217</v>
      </c>
      <c s="6" r="D14" t="n">
        <v>-138</v>
      </c>
    </row>
    <row spans="1:4" r="15">
      <c s="4" r="A15" t="s">
        <v>139</v>
      </c>
      <c s="6" r="B15" t="n">
        <v>-568</v>
      </c>
      <c s="6" r="C15" t="n">
        <v>-115</v>
      </c>
    </row>
    <row spans="1:4" r="16">
      <c s="4" r="A16" t="s">
        <v>44</v>
      </c>
      <c s="6" r="B16" t="n">
        <v>177</v>
      </c>
      <c s="6" r="C16" t="n">
        <v>-208</v>
      </c>
      <c s="6" r="D16" t="n">
        <v>372</v>
      </c>
    </row>
    <row spans="1:4" r="17">
      <c s="4" r="A17" t="s">
        <v>140</v>
      </c>
      <c s="6" r="B17" t="n">
        <v>260</v>
      </c>
      <c s="6" r="C17" t="n">
        <v>2405</v>
      </c>
      <c s="6" r="D17" t="n">
        <v>586</v>
      </c>
    </row>
    <row spans="1:4" r="18">
      <c s="4" r="A18" t="s">
        <v>47</v>
      </c>
      <c s="6" r="B18" t="n">
        <v>2066</v>
      </c>
      <c s="6" r="C18" t="n">
        <v>80</v>
      </c>
    </row>
    <row spans="1:4" r="19">
      <c s="4" r="A19" t="s">
        <v>141</v>
      </c>
      <c s="6" r="B19" t="n">
        <v>-37465</v>
      </c>
      <c s="6" r="C19" t="n">
        <v>-28184</v>
      </c>
      <c s="6" r="D19" t="n">
        <v>-18053</v>
      </c>
    </row>
    <row spans="1:4" r="20">
      <c s="3" r="A20" t="s">
        <v>142</v>
      </c>
    </row>
    <row spans="1:4" r="21">
      <c s="4" r="A21" t="s">
        <v>143</v>
      </c>
      <c s="6" r="B21" t="n">
        <v>-7974</v>
      </c>
      <c s="6" r="C21" t="n">
        <v>-2084</v>
      </c>
      <c s="6" r="D21" t="n">
        <v>-513</v>
      </c>
    </row>
    <row spans="1:4" r="22">
      <c s="4" r="A22" t="s">
        <v>144</v>
      </c>
      <c s="6" r="B22" t="n">
        <v>80</v>
      </c>
      <c s="6" r="D22" t="n">
        <v>80</v>
      </c>
    </row>
    <row spans="1:4" r="23">
      <c s="4" r="A23" t="s">
        <v>145</v>
      </c>
      <c s="6" r="B23" t="n">
        <v>-7894</v>
      </c>
      <c s="6" r="C23" t="n">
        <v>-2084</v>
      </c>
      <c s="6" r="D23" t="n">
        <v>-433</v>
      </c>
    </row>
    <row spans="1:4" r="24">
      <c s="3" r="A24" t="s">
        <v>146</v>
      </c>
    </row>
    <row spans="1:4" r="25">
      <c s="4" r="A25" t="s">
        <v>147</v>
      </c>
      <c s="6" r="B25" t="n">
        <v>33677</v>
      </c>
      <c s="6" r="C25" t="n">
        <v>58089</v>
      </c>
    </row>
    <row spans="1:4" r="26">
      <c s="4" r="A26" t="s">
        <v>148</v>
      </c>
      <c s="6" r="D26" t="n">
        <v>39768</v>
      </c>
    </row>
    <row spans="1:4" r="27">
      <c s="4" r="A27" t="s">
        <v>149</v>
      </c>
      <c s="6" r="B27" t="n">
        <v>1804</v>
      </c>
      <c s="6" r="C27" t="n">
        <v>153</v>
      </c>
      <c s="6" r="D27" t="n">
        <v>55</v>
      </c>
    </row>
    <row spans="1:4" r="28">
      <c s="4" r="A28" t="s">
        <v>150</v>
      </c>
      <c s="6" r="B28" t="n">
        <v>10000</v>
      </c>
      <c s="6" r="C28" t="n">
        <v>19714</v>
      </c>
    </row>
    <row spans="1:4" r="29">
      <c s="4" r="A29" t="s">
        <v>151</v>
      </c>
      <c s="6" r="B29" t="n">
        <v>-309</v>
      </c>
      <c s="6" r="C29" t="n">
        <v>-4037</v>
      </c>
      <c s="6" r="D29" t="n">
        <v>-848</v>
      </c>
    </row>
    <row spans="1:4" r="30">
      <c s="4" r="A30" t="s">
        <v>152</v>
      </c>
      <c s="6" r="B30" t="n">
        <v>45172</v>
      </c>
      <c s="6" r="C30" t="n">
        <v>73919</v>
      </c>
      <c s="6" r="D30" t="n">
        <v>38975</v>
      </c>
    </row>
    <row spans="1:4" r="31">
      <c s="4" r="A31" t="s">
        <v>153</v>
      </c>
      <c s="6" r="B31" t="n">
        <v>-187</v>
      </c>
      <c s="6" r="C31" t="n">
        <v>43651</v>
      </c>
      <c s="6" r="D31" t="n">
        <v>20489</v>
      </c>
    </row>
    <row spans="1:4" r="32">
      <c s="4" r="A32" t="s">
        <v>154</v>
      </c>
      <c s="6" r="B32" t="n">
        <v>73849</v>
      </c>
      <c s="6" r="C32" t="n">
        <v>30198</v>
      </c>
      <c s="6" r="D32" t="n">
        <v>9709</v>
      </c>
    </row>
    <row spans="1:4" r="33">
      <c s="4" r="A33" t="s">
        <v>155</v>
      </c>
      <c s="6" r="B33" t="n">
        <v>73662</v>
      </c>
      <c s="6" r="C33" t="n">
        <v>73849</v>
      </c>
      <c s="6" r="D33" t="n">
        <v>30198</v>
      </c>
    </row>
    <row spans="1:4" r="34">
      <c s="3" r="A34" t="s">
        <v>156</v>
      </c>
    </row>
    <row spans="1:4" r="35">
      <c s="4" r="A35" t="s">
        <v>157</v>
      </c>
      <c s="6" r="B35" t="n">
        <v>1506</v>
      </c>
      <c s="6" r="C35" t="n">
        <v>515</v>
      </c>
      <c s="6" r="D35" t="n">
        <v>345</v>
      </c>
    </row>
    <row spans="1:4" r="36">
      <c s="3" r="A36" t="s">
        <v>158</v>
      </c>
    </row>
    <row spans="1:4" r="37">
      <c s="4" r="A37" t="s">
        <v>159</v>
      </c>
      <c s="6" r="B37" t="n">
        <v>247</v>
      </c>
      <c s="6" r="C37" t="n">
        <v>128</v>
      </c>
    </row>
    <row spans="1:4" r="38">
      <c s="4" r="A38" t="s">
        <v>160</v>
      </c>
      <c s="6" r="B38" t="n">
        <v>1268</v>
      </c>
      <c s="6" r="C38" t="n">
        <v>121</v>
      </c>
    </row>
    <row spans="1:4" r="39">
      <c s="4" r="A39" t="s">
        <v>161</v>
      </c>
      <c s="8" r="B39" t="n">
        <v>420</v>
      </c>
    </row>
    <row spans="1:4" r="40">
      <c s="4" r="A40" t="s">
        <v>162</v>
      </c>
      <c s="6" r="C40" t="n">
        <v>4570</v>
      </c>
      <c s="8" r="D40" t="n">
        <v>6908</v>
      </c>
    </row>
    <row spans="1:4" r="41">
      <c s="4" r="A41" t="s">
        <v>163</v>
      </c>
      <c s="6" r="C41" t="n">
        <v>117383</v>
      </c>
    </row>
    <row spans="1:4" r="42">
      <c s="4" r="A42" t="s">
        <v>164</v>
      </c>
      <c s="8" r="C42" t="n">
        <v>12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 (Par</vt:lpstr>
      <vt:lpstr>Consolidated Statements of Oper</vt:lpstr>
      <vt:lpstr>Consolidated Statements of Rede</vt:lpstr>
      <vt:lpstr>Consolidated Statements of Red6</vt:lpstr>
      <vt:lpstr>Consolidated Statements of Cash</vt:lpstr>
      <vt:lpstr>Nature of Business</vt:lpstr>
      <vt:lpstr>Summary of Significant Accounti</vt:lpstr>
      <vt:lpstr>Fair Value Measurements</vt:lpstr>
      <vt:lpstr>Restricted cash</vt:lpstr>
      <vt:lpstr>Supplemental Balance Sheet Info</vt:lpstr>
      <vt:lpstr>Debt</vt:lpstr>
      <vt:lpstr>Redeemable Convertible Preferre</vt:lpstr>
      <vt:lpstr>Stockholders' Equity (Deficit)</vt:lpstr>
      <vt:lpstr>Stock Based Compensation</vt:lpstr>
      <vt:lpstr>Warrants</vt:lpstr>
      <vt:lpstr>Net Loss Per Share</vt:lpstr>
      <vt:lpstr>Income Taxes</vt:lpstr>
      <vt:lpstr>Commitments and Contingencies</vt:lpstr>
      <vt:lpstr>401(k) Savings Plan</vt:lpstr>
      <vt:lpstr>Co-Development Agreement with C</vt:lpstr>
      <vt:lpstr>Quarterly Financial Data (unaud</vt:lpstr>
      <vt:lpstr>Summary of Significant Accoun24</vt:lpstr>
      <vt:lpstr>Summary of Significant Accoun25</vt:lpstr>
      <vt:lpstr>Fair Value Measurements (Tables</vt:lpstr>
      <vt:lpstr>Supplemental Balance Sheet In27</vt:lpstr>
      <vt:lpstr>Debt (Tables)</vt:lpstr>
      <vt:lpstr>Stock-Based Compensation (Table</vt:lpstr>
      <vt:lpstr>Net Loss Per Share (Tables)</vt:lpstr>
      <vt:lpstr>Income Taxes (Tables)</vt:lpstr>
      <vt:lpstr>Commitments and Contingencies (</vt:lpstr>
      <vt:lpstr>Quarterly Financial Data (una33</vt:lpstr>
      <vt:lpstr>Nature of Business (Details)</vt:lpstr>
      <vt:lpstr>Summary of Significant Accoun35</vt:lpstr>
      <vt:lpstr>Summary of Significant Accoun36</vt:lpstr>
      <vt:lpstr>Fair Value Measurements - Finan</vt:lpstr>
      <vt:lpstr>Restricted Cash (Details)</vt:lpstr>
      <vt:lpstr>Supplemental Balance Sheet In39</vt:lpstr>
      <vt:lpstr>Debt (Details)</vt:lpstr>
      <vt:lpstr>Debt - Future principal payemen</vt:lpstr>
      <vt:lpstr>Redeemable Convertible Prefer42</vt:lpstr>
      <vt:lpstr>Stockholders' Equity (Deficit) </vt:lpstr>
      <vt:lpstr>Stock Based Compensation (Detai</vt:lpstr>
      <vt:lpstr>Stock Based Compensation - Stoc</vt:lpstr>
      <vt:lpstr>Warrants (Details)</vt:lpstr>
      <vt:lpstr>Net Loss Per Share (Details)</vt:lpstr>
      <vt:lpstr>Income Taxes (Details)</vt:lpstr>
      <vt:lpstr>Commitments and Contingencies49</vt:lpstr>
      <vt:lpstr>Commitments and Contingencies E</vt:lpstr>
      <vt:lpstr>401(k) Savings Plan (Details)</vt:lpstr>
      <vt:lpstr>Co-Development Agreement with52</vt:lpstr>
      <vt:lpstr>Quarterly Financial Data (un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01:26Z</dcterms:created>
  <dcterms:modified xmlns:dcterms="http://purl.org/dc/terms/" xmlns:xsi="http://www.w3.org/2001/XMLSchema-instance" xsi:type="dcterms:W3CDTF">2016-03-09T15:01:26Z</dcterms:modified>
  <dc:title xmlns:dc="http://purl.org/dc/elements/1.1/">Untitled</dc:title>
  <dc:description xmlns:dc="http://purl.org/dc/elements/1.1/"/>
  <dc:subject xmlns:dc="http://purl.org/dc/elements/1.1/"/>
  <cp:keywords/>
  <cp:category/>
</cp:coreProperties>
</file>